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CONCENTRATION OF CREDIT AND BUS"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DEFERRED COMPENSATION" sheetId="13" state="visible" r:id="rId13"/>
    <sheet xmlns:r="http://schemas.openxmlformats.org/officeDocument/2006/relationships" name="SECURITY DEPOSITS" sheetId="14" state="visible" r:id="rId14"/>
    <sheet xmlns:r="http://schemas.openxmlformats.org/officeDocument/2006/relationships" name="INVESTMENTS" sheetId="15" state="visible" r:id="rId15"/>
    <sheet xmlns:r="http://schemas.openxmlformats.org/officeDocument/2006/relationships" name="FIXED ASSET, NET" sheetId="16" state="visible" r:id="rId16"/>
    <sheet xmlns:r="http://schemas.openxmlformats.org/officeDocument/2006/relationships" name="INTANGIBLE ASSET, NET" sheetId="17" state="visible" r:id="rId17"/>
    <sheet xmlns:r="http://schemas.openxmlformats.org/officeDocument/2006/relationships" name="DEFERRED REVENUE" sheetId="18" state="visible" r:id="rId18"/>
    <sheet xmlns:r="http://schemas.openxmlformats.org/officeDocument/2006/relationships" name="RELATED-PARTY TRANSACTIONS" sheetId="19" state="visible" r:id="rId19"/>
    <sheet xmlns:r="http://schemas.openxmlformats.org/officeDocument/2006/relationships" name="LONG-TERM LOAN" sheetId="20" state="visible" r:id="rId20"/>
    <sheet xmlns:r="http://schemas.openxmlformats.org/officeDocument/2006/relationships" name="OPERATING LEASE RIGHT-OF-USE A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STOCK OPTIONS" sheetId="24" state="visible" r:id="rId24"/>
    <sheet xmlns:r="http://schemas.openxmlformats.org/officeDocument/2006/relationships" name="COMMON STOCK" sheetId="25" state="visible" r:id="rId25"/>
    <sheet xmlns:r="http://schemas.openxmlformats.org/officeDocument/2006/relationships" name="SERIES B PREFERRED STOCK" sheetId="26" state="visible" r:id="rId26"/>
    <sheet xmlns:r="http://schemas.openxmlformats.org/officeDocument/2006/relationships" name="BUSINESS ACQUISITION" sheetId="27" state="visible" r:id="rId27"/>
    <sheet xmlns:r="http://schemas.openxmlformats.org/officeDocument/2006/relationships" name="COMMITMENTS &amp; CONTINGENCY" sheetId="28" state="visible" r:id="rId28"/>
    <sheet xmlns:r="http://schemas.openxmlformats.org/officeDocument/2006/relationships" name="GOING CONCER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CONCENTRATION OF CREDIT AND B_2" sheetId="32" state="visible" r:id="rId32"/>
    <sheet xmlns:r="http://schemas.openxmlformats.org/officeDocument/2006/relationships" name="DISCONTINUED OPERATIONS (Tables" sheetId="33" state="visible" r:id="rId33"/>
    <sheet xmlns:r="http://schemas.openxmlformats.org/officeDocument/2006/relationships" name="SEGMENT REPORTING (Tables)" sheetId="34" state="visible" r:id="rId34"/>
    <sheet xmlns:r="http://schemas.openxmlformats.org/officeDocument/2006/relationships" name="FIXED ASSETS, NET (Tables)" sheetId="35" state="visible" r:id="rId35"/>
    <sheet xmlns:r="http://schemas.openxmlformats.org/officeDocument/2006/relationships" name="INTANGIBLE ASSET, NET (Tables)" sheetId="36" state="visible" r:id="rId36"/>
    <sheet xmlns:r="http://schemas.openxmlformats.org/officeDocument/2006/relationships" name="OPERATING LEASE RIGHT-OF-USE 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STOCK OPTIONS (Tables)" sheetId="40" state="visible" r:id="rId40"/>
    <sheet xmlns:r="http://schemas.openxmlformats.org/officeDocument/2006/relationships" name="BUSINESS ACQUISITION (Tables)" sheetId="41" state="visible" r:id="rId41"/>
    <sheet xmlns:r="http://schemas.openxmlformats.org/officeDocument/2006/relationships" name="ORGANIZATION AND BUSINESS (Deta" sheetId="42" state="visible" r:id="rId42"/>
    <sheet xmlns:r="http://schemas.openxmlformats.org/officeDocument/2006/relationships" name="SUMMARY OF SIGNIFICANT ACCOUN_3" sheetId="43" state="visible" r:id="rId43"/>
    <sheet xmlns:r="http://schemas.openxmlformats.org/officeDocument/2006/relationships" name="CONCENTRATION OF CREDIT AND B_3" sheetId="44" state="visible" r:id="rId44"/>
    <sheet xmlns:r="http://schemas.openxmlformats.org/officeDocument/2006/relationships" name="CONCENTRATION OF CREDIT AND B_4" sheetId="45" state="visible" r:id="rId45"/>
    <sheet xmlns:r="http://schemas.openxmlformats.org/officeDocument/2006/relationships" name="DISCONTINUED OPERATIONS - Class" sheetId="46" state="visible" r:id="rId46"/>
    <sheet xmlns:r="http://schemas.openxmlformats.org/officeDocument/2006/relationships" name="DISCONTINUED OPERATIONS - Summa" sheetId="47" state="visible" r:id="rId47"/>
    <sheet xmlns:r="http://schemas.openxmlformats.org/officeDocument/2006/relationships" name="DISCONTINUED OPERATIONS - Addit" sheetId="48" state="visible" r:id="rId48"/>
    <sheet xmlns:r="http://schemas.openxmlformats.org/officeDocument/2006/relationships" name="SEGMENT REPORTING - Segment ass" sheetId="49" state="visible" r:id="rId49"/>
    <sheet xmlns:r="http://schemas.openxmlformats.org/officeDocument/2006/relationships" name="SEGMENT REPORTING - Additional " sheetId="50" state="visible" r:id="rId50"/>
    <sheet xmlns:r="http://schemas.openxmlformats.org/officeDocument/2006/relationships" name="DEFERRED COMPENSATION (Details)" sheetId="51" state="visible" r:id="rId51"/>
    <sheet xmlns:r="http://schemas.openxmlformats.org/officeDocument/2006/relationships" name="SECURITY DEPOSITS (Details)" sheetId="52" state="visible" r:id="rId52"/>
    <sheet xmlns:r="http://schemas.openxmlformats.org/officeDocument/2006/relationships" name="INVESTMENTS (Details)" sheetId="53" state="visible" r:id="rId53"/>
    <sheet xmlns:r="http://schemas.openxmlformats.org/officeDocument/2006/relationships" name="FIXED ASSETS, NET - Fixed Asset" sheetId="54" state="visible" r:id="rId54"/>
    <sheet xmlns:r="http://schemas.openxmlformats.org/officeDocument/2006/relationships" name="FIXED ASSETS, NET - Additional " sheetId="55" state="visible" r:id="rId55"/>
    <sheet xmlns:r="http://schemas.openxmlformats.org/officeDocument/2006/relationships" name="INTANGIBLE ASSET, NET - Gross C" sheetId="56" state="visible" r:id="rId56"/>
    <sheet xmlns:r="http://schemas.openxmlformats.org/officeDocument/2006/relationships" name="INTANGIBLE ASSET, NET - Future " sheetId="57" state="visible" r:id="rId57"/>
    <sheet xmlns:r="http://schemas.openxmlformats.org/officeDocument/2006/relationships" name="INTANGIBLE ASSET, NET - Additio" sheetId="58" state="visible" r:id="rId58"/>
    <sheet xmlns:r="http://schemas.openxmlformats.org/officeDocument/2006/relationships" name="DEFERRED REVENUE (Details)" sheetId="59" state="visible" r:id="rId59"/>
    <sheet xmlns:r="http://schemas.openxmlformats.org/officeDocument/2006/relationships" name="RELATED-PARTY TRANSACTIONS (Det" sheetId="60" state="visible" r:id="rId60"/>
    <sheet xmlns:r="http://schemas.openxmlformats.org/officeDocument/2006/relationships" name="LONG-TERM LOAN (Details)" sheetId="61" state="visible" r:id="rId61"/>
    <sheet xmlns:r="http://schemas.openxmlformats.org/officeDocument/2006/relationships" name="OPERATING LEASE RIGHT-OF-USE _3" sheetId="62" state="visible" r:id="rId62"/>
    <sheet xmlns:r="http://schemas.openxmlformats.org/officeDocument/2006/relationships" name="OPERATING LEASE RIGHT-OF-USE _4" sheetId="63" state="visible" r:id="rId63"/>
    <sheet xmlns:r="http://schemas.openxmlformats.org/officeDocument/2006/relationships" name="INCOME TAXES - Component of Def"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FINANCIAL INSTRUMENTS - Summari" sheetId="67" state="visible" r:id="rId67"/>
    <sheet xmlns:r="http://schemas.openxmlformats.org/officeDocument/2006/relationships" name="FINANCIAL INSTRUMENTS - Fair Va" sheetId="68" state="visible" r:id="rId68"/>
    <sheet xmlns:r="http://schemas.openxmlformats.org/officeDocument/2006/relationships" name="FINANCIAL INSTRUMENTS - Financi" sheetId="69" state="visible" r:id="rId69"/>
    <sheet xmlns:r="http://schemas.openxmlformats.org/officeDocument/2006/relationships" name="STOCK OPTIONS (Details)" sheetId="70" state="visible" r:id="rId70"/>
    <sheet xmlns:r="http://schemas.openxmlformats.org/officeDocument/2006/relationships" name="COMMON STOCK (Details)" sheetId="71" state="visible" r:id="rId71"/>
    <sheet xmlns:r="http://schemas.openxmlformats.org/officeDocument/2006/relationships" name="SERIES B PREFERRED STOCK (Detai" sheetId="72" state="visible" r:id="rId72"/>
    <sheet xmlns:r="http://schemas.openxmlformats.org/officeDocument/2006/relationships" name="BUSINESS ACQUISITION - Consider" sheetId="73" state="visible" r:id="rId73"/>
    <sheet xmlns:r="http://schemas.openxmlformats.org/officeDocument/2006/relationships" name="BUSINESS ACQUISITION - Addition"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683">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MERICAN EDUCATION CENTER, INC.</t>
  </si>
  <si>
    <t>Entity Central Index Key</t>
  </si>
  <si>
    <t>0001626556</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CONSOLIDATED BALANCE SHEETS</t>
  </si>
  <si>
    <t>Sep. 30, 2019USD ($)</t>
  </si>
  <si>
    <t>Dec. 31, 2018USD ($)</t>
  </si>
  <si>
    <t>Current assets:</t>
  </si>
  <si>
    <t>Cash</t>
  </si>
  <si>
    <t>Accounts receivable, net of allowance for doubtful accounts of $1,952,458 and $1,189,147 at September 30, 2019 and December 31, 2018, respectively</t>
  </si>
  <si>
    <t>Prepaid expenses</t>
  </si>
  <si>
    <t>Total current assets</t>
  </si>
  <si>
    <t>Noncurrent assets:</t>
  </si>
  <si>
    <t>Fixed Asset, net</t>
  </si>
  <si>
    <t>Deferred income taxes</t>
  </si>
  <si>
    <t>Intangible asset, net</t>
  </si>
  <si>
    <t>Operating lease right-of-use asset</t>
  </si>
  <si>
    <t>Security deposits</t>
  </si>
  <si>
    <t>Total noncurrent assets</t>
  </si>
  <si>
    <t>Total assets of continuing operations</t>
  </si>
  <si>
    <t>Assets of discontinued operations, net</t>
  </si>
  <si>
    <t>TOTAL ASSETS</t>
  </si>
  <si>
    <t>Current liabilities:</t>
  </si>
  <si>
    <t>Accounts payable and accrued expenses</t>
  </si>
  <si>
    <t>Taxes payable</t>
  </si>
  <si>
    <t>Deferred revenue</t>
  </si>
  <si>
    <t>Advances from clients</t>
  </si>
  <si>
    <t>Short-term loan from related party</t>
  </si>
  <si>
    <t>Long-term loan due within a year</t>
  </si>
  <si>
    <t>Operating lease liability - current portion</t>
  </si>
  <si>
    <t>Total current liabilities</t>
  </si>
  <si>
    <t>Noncurrent liabilities:</t>
  </si>
  <si>
    <t>Deferred rent</t>
  </si>
  <si>
    <t>Operating lease liability</t>
  </si>
  <si>
    <t>Total liabilities of continuing operations</t>
  </si>
  <si>
    <t>Liabilities of discontinued operations</t>
  </si>
  <si>
    <t>Total liabilities</t>
  </si>
  <si>
    <t>Stockholders' equity:</t>
  </si>
  <si>
    <t>Common stock, $0.001 par value; 450,000,000 shares authorized; 56,597,113 shares issued and 55,597,113 outstanding at September 30, 2019 and December 31, 2018 respectively</t>
  </si>
  <si>
    <t>Additional paid-in capital</t>
  </si>
  <si>
    <t>Treasury stock at cost, 1,000,000 shares at 0.66 per share</t>
  </si>
  <si>
    <t>Subscription receivables</t>
  </si>
  <si>
    <t>Retained earnings</t>
  </si>
  <si>
    <t>Accumulated other comprehensive income</t>
  </si>
  <si>
    <t>Total controlling interest</t>
  </si>
  <si>
    <t>Noncontrolling Interest</t>
  </si>
  <si>
    <t>Total stockholders' equity</t>
  </si>
  <si>
    <t>TOTAL LIABILITIES AND STOCKHOLDERS' EQUITY</t>
  </si>
  <si>
    <t>Series B Preferred Stock</t>
  </si>
  <si>
    <t>Preferred stock</t>
  </si>
  <si>
    <t>CONSOLIDATED BALANCE SHEETS (Parenthetical) - USD ($)</t>
  </si>
  <si>
    <t>Dec. 31, 2018</t>
  </si>
  <si>
    <t>Allowance for Doubtful Accounts Receivable (in dollars)</t>
  </si>
  <si>
    <t>Common Stock, Par or Stated Value Per Share (in dollars per share)</t>
  </si>
  <si>
    <t>Common Stock, Shares Authorized</t>
  </si>
  <si>
    <t>Common Stock, Shares, Issued</t>
  </si>
  <si>
    <t>Common Stock, Shares, Outstanding</t>
  </si>
  <si>
    <t>Treasury stock at cost (shares)</t>
  </si>
  <si>
    <t>Treasury stock at cost (in dollars per share)</t>
  </si>
  <si>
    <t>Preferred Stock, Par or Stated Value Per Share (in dollars per share)</t>
  </si>
  <si>
    <t>Preferred Stock, Shares Authorized</t>
  </si>
  <si>
    <t>Preferred Stock, Shares Issued</t>
  </si>
  <si>
    <t>Preferred Stock, Shares Outstanding</t>
  </si>
  <si>
    <t>CONSOLIDATED STATEMENTS OF OPERATIONS AND COMPREHENSIVE INCOME - USD ($)</t>
  </si>
  <si>
    <t>3 Months Ended</t>
  </si>
  <si>
    <t>Sep. 30, 2018</t>
  </si>
  <si>
    <t>CONSOLIDATED STATEMENTS OF OPERATIONS AND COMPREHENSIVE INCOME</t>
  </si>
  <si>
    <t>Revenues</t>
  </si>
  <si>
    <t>Cost of revenues</t>
  </si>
  <si>
    <t>Gross profit</t>
  </si>
  <si>
    <t>Operating expenses:</t>
  </si>
  <si>
    <t>Selling and marketing</t>
  </si>
  <si>
    <t>General and administrative</t>
  </si>
  <si>
    <t>Total operating expenses</t>
  </si>
  <si>
    <t>(Loss) from operations</t>
  </si>
  <si>
    <t>Other income</t>
  </si>
  <si>
    <t>(Loss) before provision for income taxes</t>
  </si>
  <si>
    <t>(Benefit) provision for income taxes</t>
  </si>
  <si>
    <t>Net loss from continuing operations including noncontrolling interest</t>
  </si>
  <si>
    <t>Net income (loss) from discontinued operations, net of income taxes benefit</t>
  </si>
  <si>
    <t>Net income (loss) including noncontrolling interest</t>
  </si>
  <si>
    <t>Less: Net (loss) attributable to noncontrolling interest</t>
  </si>
  <si>
    <t>Net income (loss) attributable to American Education Center</t>
  </si>
  <si>
    <t>Other comprehensive income (loss)</t>
  </si>
  <si>
    <t>Foreign currency translation gain (loss)</t>
  </si>
  <si>
    <t>Comprehensive income (loss) including noncontrolling interest</t>
  </si>
  <si>
    <t>Less: Comprehensive income (loss) attributable to noncontrolling interest</t>
  </si>
  <si>
    <t>Comprehensive income (loss) attributable to American Education Center</t>
  </si>
  <si>
    <t>(Loss) earnings per common share - basic and diluted</t>
  </si>
  <si>
    <t>Income (loss) from continuing operations</t>
  </si>
  <si>
    <t>(Loss) from discontinued operations</t>
  </si>
  <si>
    <t>Net (loss) earnings per common share - basic and diluted</t>
  </si>
  <si>
    <t>Weighted average shares</t>
  </si>
  <si>
    <t>Outstanding, basic and diluted</t>
  </si>
  <si>
    <t>CONSOLIDATED STATEMENTS OF CASH FLOWS</t>
  </si>
  <si>
    <t>Sep. 30, 2018USD ($)</t>
  </si>
  <si>
    <t>Cash flows from operating activities:</t>
  </si>
  <si>
    <t>Net income (loss)</t>
  </si>
  <si>
    <t>(Income) loss from discontinued operation, net of income taxes</t>
  </si>
  <si>
    <t>Adjustments to reconcile net income including noncontrolling interest to net cash (Used in) operating activities:</t>
  </si>
  <si>
    <t>Deferred tax provision (benefit)</t>
  </si>
  <si>
    <t>Deferred rent expense</t>
  </si>
  <si>
    <t>Amortization of right-of-use asset</t>
  </si>
  <si>
    <t>Initial payment of lease for Qianhai</t>
  </si>
  <si>
    <t>Gain from disposal of the discontinued operation, net of income taxes</t>
  </si>
  <si>
    <t>Gain from bargain purchase of business</t>
  </si>
  <si>
    <t>Stock-based compensation expense</t>
  </si>
  <si>
    <t>Provision for doubtful accounts</t>
  </si>
  <si>
    <t>Depreciation expense for fixed assets</t>
  </si>
  <si>
    <t>Amortization expense for learning platform</t>
  </si>
  <si>
    <t>Amortization expense</t>
  </si>
  <si>
    <t>Change in operating assets and liabilities:</t>
  </si>
  <si>
    <t>(Increase) in security deposit</t>
  </si>
  <si>
    <t>(Increase) in accounts receivable</t>
  </si>
  <si>
    <t>(Increase) in prepaid expenses</t>
  </si>
  <si>
    <t>(Decrease) increase in accounts payable and accrued expenses</t>
  </si>
  <si>
    <t>Increase in taxes payable</t>
  </si>
  <si>
    <t>Increase in deferred revenue</t>
  </si>
  <si>
    <t>(Decrease) in lease liabilities</t>
  </si>
  <si>
    <t>(Decrease) in advances from clients</t>
  </si>
  <si>
    <t>Net cash (used in) continuing operating activities</t>
  </si>
  <si>
    <t>Net cash (used in) discontinued operating activities</t>
  </si>
  <si>
    <t>Net cash (used in) operating activities</t>
  </si>
  <si>
    <t>Cash flows from investing activities:</t>
  </si>
  <si>
    <t>Fixed assets purchased by Qianhai</t>
  </si>
  <si>
    <t>Net cash used for by investing activities</t>
  </si>
  <si>
    <t>Cash flows from financing activities:</t>
  </si>
  <si>
    <t>Loan from related party</t>
  </si>
  <si>
    <t>Net cash provided by continuing financing activities</t>
  </si>
  <si>
    <t>Net cash provided by discontinued financing activities</t>
  </si>
  <si>
    <t>Net cash provided by financing activities</t>
  </si>
  <si>
    <t>Effect of exchange rates changes on cash</t>
  </si>
  <si>
    <t>Net change in cash</t>
  </si>
  <si>
    <t>Cash at beginning of period</t>
  </si>
  <si>
    <t>Cash at end of period</t>
  </si>
  <si>
    <t>Less cash of discontinued operations - end of period</t>
  </si>
  <si>
    <t>Cash of continuing operations - end of period</t>
  </si>
  <si>
    <t>Supplemental disclosure of cash flow information</t>
  </si>
  <si>
    <t>Cash paid for income taxes</t>
  </si>
  <si>
    <t>Cash paid for interest</t>
  </si>
  <si>
    <t>NON-CASH TRANSACTIONS</t>
  </si>
  <si>
    <t>Disposal of subsidiary by reacquiring stock and debt forgiven</t>
  </si>
  <si>
    <t>Initial recognition of operating lease right-of-use asset</t>
  </si>
  <si>
    <t>Operating lease liabilities</t>
  </si>
  <si>
    <t>CONSOLIDATED STATEMENTS OF STOCKHOLDERS' EQUITY - USD ($)</t>
  </si>
  <si>
    <t>Series A Preferred Stock</t>
  </si>
  <si>
    <t>Noncontrolling Interest [Member]</t>
  </si>
  <si>
    <t>Common stock</t>
  </si>
  <si>
    <t>Treasury Stock</t>
  </si>
  <si>
    <t>Subscription Receivables</t>
  </si>
  <si>
    <t>Total</t>
  </si>
  <si>
    <t>Balance at Dec. 31, 2017</t>
  </si>
  <si>
    <t>Balance (in shares) at Dec. 31, 2017</t>
  </si>
  <si>
    <t>Foreign currency translation income</t>
  </si>
  <si>
    <t>Balance at Mar. 31, 2018</t>
  </si>
  <si>
    <t>Balance (in shares) at Mar. 31, 2018</t>
  </si>
  <si>
    <t>Balance at Sep. 30, 2018</t>
  </si>
  <si>
    <t>Balance (in shares) at Sep. 30, 2018</t>
  </si>
  <si>
    <t>Balance at Jun. 30, 2018</t>
  </si>
  <si>
    <t>Balance (in shares) at Jun. 30, 2018</t>
  </si>
  <si>
    <t>Issuance of common stock for acquisition of business</t>
  </si>
  <si>
    <t>Issuance of common stock for acquisition of business (in shares)</t>
  </si>
  <si>
    <t>Issuance of common stock for services</t>
  </si>
  <si>
    <t>Issuance of common stock for services (in shares)</t>
  </si>
  <si>
    <t>Balance at Dec. 31, 2018</t>
  </si>
  <si>
    <t>Balance (in shares) at Dec. 31, 2018</t>
  </si>
  <si>
    <t>Balance at Mar. 31, 2019</t>
  </si>
  <si>
    <t>Balance (in shares) at Mar. 31, 2019</t>
  </si>
  <si>
    <t>Balance at Sep. 30, 2019</t>
  </si>
  <si>
    <t>Balance (in shares) at Sep. 30, 2019</t>
  </si>
  <si>
    <t>Realization upon disposal of subsidiary by reacquiring stock</t>
  </si>
  <si>
    <t>Realization upon disposal of subsidiary by reacquiring stock (in shares)</t>
  </si>
  <si>
    <t>Issuance of common stock for cash</t>
  </si>
  <si>
    <t>Balance at Jun. 30, 2019</t>
  </si>
  <si>
    <t>Balance (in shares) at Jun. 30, 2019</t>
  </si>
  <si>
    <t>ORGANIZATION AND BUSINESS</t>
  </si>
  <si>
    <t>1. ORGANIZATION AND BUSINESS
American Education Center, Inc. (“AEC New York”) is a New York corporation incorporated on November 8, 1999 and is licensed by the Education Department of the State of New York to engage in education related consulting services.
On May 7, 2014, the President and then sole shareholder of AEC New York formed a new company, American Education Center, Inc.in the State of Nevada ("AEC Nevada"). On May 31, 2014, the President and the sole shareholder of AEC New York exchanged his 200 shares for 10,563,000 shares of AEC Nevada. The share exchange resulted in AEC New York becoming a wholly owned subsidiary of AEC Nevada (hereinafter the “Company”).
On October 31, 2016, the Company completed an acquisition transaction through a share exchange with two then stockholders, Rongxia Wang and Ye Tian, of AEC Southern Management Co., Ltd. (“AEC Southern UK”), a company formed in December 2015 pursuant to the laws of England and Wales. The Company acquired 100% of the outstanding shares of AEC Southern UK in exchange for 1,500,000 shares of its common stock valued at $210,000 (the “AEC Southern UK Share Exchange”). As a result of the AEC Southern UK Share Exchange, AEC Southern UK became a wholly owned subsidiary of the Company.
AEC Southern UK held 100% of the equity interests in AEC Southern Management Limited, a Hong Kong company (“AEC Southern HK”) formed on December 29, 2015. AEC Southern HK then formed Qianhai Meijiao Education Consulting Management Co., Ltd. (“AEC Southern Shenzhen”) on March 29, 2016 pursuant to PRC laws, with a registered capital of RMB 5,000,000. Therefore, under PRC laws, AEC Southern Shenzhen was a foreign wholly owned subsidiary of AEC Southern UK.
On July 13, 2018, pursuant to a Business Purchase Agreement (the “Purchase Agreement”), the Company acquired 51% of the issued and outstanding equity interests of American Institute of Financial Intelligence LLC (“AIFI”), a New Jersey limited liability company formed on May 10, 2017, in exchange for 100,000 shares of the Company common stock issued to the then sole shareholder of AIFI. As a result, AIFI became a 51% majority owned subsidiary of the Company.
On October 23, 2018, AEC Nevada incorporated a subsidiary, AEC Management Ltd. (“AEC BVI”) in the British Virgin Islands, pursuant to the laws of British Virgin Islands. AEC BVI is a wholly owned subsidiary of AEC Nevada, and as of the date of this report, does not have significant business activities.
On April 22, 2019, AEC Southern UK sold 100% of the equity interests of AEC Southern HK to AEC BVI and AEC Southern HK and its subsidiary became wholly-owned subsidiaries of AEC BVI.
On May 1, 2019, the Company sold 100% of the equity interest in AEC Southern UK to three individuals who were Ye Tian, Rongxia Wang and Weishou Li, and received a consideration of 1,000,000 shares of outstanding shares of AEC Nevada.
The Company’s corporate structure is as follows:
Headquartered in New York with operations in the People’s Republic of China (“PRC”), the Company covers two market segments through two subsidiaries:
(1)
AEC New York capitalizes on the rising demand of middle-class families in China for quality education and work experiences in the United States (“US”) and delivers customized high school and college placement and career advisory services to Chinese students wishing to study in the US. Its advisory services include language training, college admission advisory, on-campus advisory, internship and start-up advisory as well as student and family services.
(2)
AEC BVI delivers customized high school and college placement and career advisory services to Chinese students wishing to study in the U.S. Currently, the revenue of AEC Southern is all generated from AEC Southern Shenzhen.</t>
  </si>
  <si>
    <t>SUMMARY OF SIGNIFICANT ACCOUNTING POLICIES</t>
  </si>
  <si>
    <t>2. SUMMARY OF SIGNIFICANT ACCOUNTING POLICIES
Basis of Consolidation and Presentation
The accompanying consolidated financial statements have been prepared in accordance with accounting principles generally accepted in the United States of America (“GAAP”) for interim financial information pursuant to the rules and regulations of the U.S. Securities and Exchange Commission (“SEC”). These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8 filed with the SEC on April 16, 2019.
Cash
Cash consists of all cash balances and liquid investments with an original maturity of three months or less are considered as cash equivalents.
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September 30, 2019 and December 31, 2018, the allowance for doubtful accounts was $1,952,458 and $1,189,147 for AEC NY, $0 and $0 for AEC BVI.
Foreign Currency Translation
The Company’s functional currency is US dollars. The company has two bank accounts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
Revenue Recognition
The Company adopted ASU No.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EC New York delivers customized high school and college placement, career advisory as well as student and family services. Fees related to such advisory services that are collected from individuals are generally paid to the Company in advance and they are recorded as deferred revenue. Revenues are recognized proportionally as services are rendered or upon completion. Fees related to our advisory services provided by AEC New York to corporate customers (such as staffing agencies and placement agencies) are generally collected after services are provided, and are recorded as accounts receivable.
Prior the disposal of AEC Southern UK on May 1, 2019, AEC Southern UK delivered customized corporate training and advisory services. It received monthly non-refundable retainer payments and recognized revenue as services were rendered.
AEC Shenzhen delivers customized high school and college placement and career advisory services. Fees related to such advisory services are generally paid to the Company in advance and they are recorded as deferred revenue. Revenues are recognized proportionally as services are rendered or upon completion.
For the three months ended September 30, 2019, approximately 1.4 million, or more than 80%, of the revenue was recorded as accounts receivable and approximately $120,000 of the revenue was realized from deferred revenue.
Intangible Asset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S 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
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September 30, 2019 and December 31, 2018,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Federal corporate income tax in the US at 21%. Provisions for income taxes for the United States have been made for the nine months ended September 30, 2019.
United Kingdom (“UK”)
According to current England and Wales income tax law, resident companies are taxable in the United Kingdom on their worldwide profits and subject to an opt-out for non-UK permanent establishments (PEs), while non-resident companies are subject to UK corporation tax only on the trading profits attributable to a UK PE, or the trading profits attributable to a trading of dealing in or developing UK land, plus UK income tax on any other UK source income.
AEC Southern UK was formed in the United Kingdom and is governed by the income tax laws of England and Wales.
On May 1, 2019, the Company sold 100% of the equity interests in AEC Southern UK to three individuals and AEC Southern UK is no longer a subsidiary of the Company. Since AEC Southern UK had no PEs in the UK as of May 1, 2019 and had no UK-source income during 2018, the Company is not subject to tax on non-UK source income.
British Virgin Island (“BVI”)
According to BVI corporate taxation, there is a zero-rated income tax regime for all BVI-domiciled corporate entities, and there is no concept of residence applicable to BVI corporate taxation.
AEC BVI was incorporated in the BVI and is governed by the laws of the BVI.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Company is subject to corporate tax in China at 25% for the net taxable income. AEC Southern Shenzhen has no income tax for the nine months ended September 30, 2019 due to the net operating loss for the perio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Fair Value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September 30, 2019 and December 31, 2018, the carrying values of these financial instruments approximated their fair values due to their short-term nature.
Use of Estimates
The preparation of the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calculated in accordance with FASB ASC 260, “ Earnings Per Share .”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ey would be exercised if the exercise price were higher than the market price.
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
Bargain Purchase
According to Financial Accounting Standards Board (FASB) Statement No. 141 (revised 2007),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
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
Lease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accounting for finance leases remained substantially unchanged.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Company was not a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 the industry incremental borrowing rate based on the information available at commencement date in determining the present value of lease payments. The Company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the available practical expedient, the Company account for the lease and non-lease components as a single lease component.
Adoption of the standard resulted in the initial recognition of $2,016,142 of ROU assets and $2,237,583 of lease liabilities on our consolidated balance sheet at adoption on January 1, 2019 related to office space lease commitment on March 1, 2015. The difference of $221,441 represented deferred rent for leases that existed as of the date of adoption, which was an offset to the opening balance of right-of-use assets. The adoption of the standard on January 1, 2019 did not have a material impact on our consolidated statements of income, stockholders’ equity and cash flows.</t>
  </si>
  <si>
    <t>RECENTLY ISSUED ACCOUNTING STANDARDS</t>
  </si>
  <si>
    <t>3. RECENTLY ISSUED ACCOUNTING STANDARDS
In August 2014, the FASB issued an accounting standard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The adoption of the new standard did not have a material impact on the Company’s consolidated financial position, results of operations, cash flows or disclosure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the requirements of ASU 2016‑02 on January 1, 2019, the first day of fiscal year 2019, and using the modified retrospective approach, electing the package of practical expedients, and the practical expedient to not separate lease and non-lease components for operating leases. We also elected the modified retrospective approach that permits adoption of the new standard prospectively, as of the effective date, without adjusting comparative periods presented. The current adjustment has been disclosed and presented on the Company's balance sheet.
In January 2017, the FASB issued accounting standard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e update in the fourth quarter of 2018. The adoption of the new standard did not have an impact on our consolidated financial statements.
In May 2017, the Financial Accounting Standards Board (“FASB”) issued Accounting Standards Update (“ASU”) No.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has no material impact on the Company’s consolidated financial statements.
In February 2018, the FASB issued ASU 2018‑02, Income Statement – Reporting Comprehensive Income (Topic 220).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In March 2018, the FASB issued ASU 2018‑05: Income Taxes (Topic 740) that addresses the recognition of provisional amounts in the event that the accounting is not complete and a reasonable estimate can be made. The guidance allows for a measurement period of up to one year from the enactment date to finalize the accounting related to the TCJA.</t>
  </si>
  <si>
    <t>CONCENTRATION OF CREDIT AND BUSINESS RISK</t>
  </si>
  <si>
    <t>4. CONCENTRATION OF CREDIT AND BUSINESS RISK
The Company maintains its cash accounts at two commercial banks in the US, two commercial banks in the PRC and one commercial bank in Hong Kong. The Federal Deposit Insurance Corporation covers funds held in US banks and insures $250,000 per depositor, per insured bank, for each account ownership category. Funds held in the PRC banks are covered by Deposit Insurance Ordinance (index: 000014349/2015‑00031) that insures RMB500,000 for the total of all depository accounts. The Hong Kong Deposit Protection Board covers funds held in HK banks and it insures HK$500,000 per bank for the total of all depository accounts. As of September 30, 2019, the Company’s US bank accounts had cash balances in excess of federally insured limits of approximately $261,103. The Company performs ongoing evaluation of its financial institutions to limit its concentration of risk exposure. Management believes this risk is not significant due to the financial strength of the financial institutions utilized by the Company.
The following table represents major customers that individually accounted for more than 10% of the Company’s gross revenue for the nine months ended September 30, 2019 and 2018:
2019
Gross
Accounts
Revenue
Percentage
Receivable
Percentage
Customer 1
$
2,223,080
47.3
%
$
1,976,639
34.3
%
Customer 2
$
1,141,900
24.3
%
1,723,520
29.9
%
2018
Gross
Accounts
Revenue
Percentage
Receivable
Percentage
Customer 1
$
1,490,120
29.8
%
$
626,812
17.4
%
Customer 2
1,067,300
21.3
%
1,215,140
33.6
%
Customer 3
535,200
10.7
%
84,700
2.3
%</t>
  </si>
  <si>
    <t>DISCONTINUED OPERATIONS</t>
  </si>
  <si>
    <t>5. DISCONTINUED OPERATIONS
On May 1, 2019, AEC Nevada sold 100% of the equity interest in AEC Southern UK to three individuals, Ye Tian, Rongxia Wang and Weishou Li, and received a consideration of 1,000,000 shares of outstanding shares of AEC Nevada which was valued at $660,000 and the debt owed to AEC Southern UK in the amount of $268,475 was forgiven by AEC Southern UK. The Company has classified the results of AEC Southern UK as discontinued operations in the unaudited consolidated statement of income for all periods presented. Additionally, the related assets and liabilities associated with the discontinued operations in the prior year consolidated balance sheet are classified as discontinued operations. The Company recognized a gain of $928,475 from the disposition.
Pursuant to ASC Topic 205‑20, Presentation of Financial Statements - Discontinued Operations, the results of operations for the nine months ended September 30, 2019 and year ended December 31, 2018 from discontinued operations have been classified to loss from discontinued operations line on the accompanying consolidated statements of operations and comprehensive loss presented herein. The assets and liabilities also have been classified as discontinued operations in the Company’s consolidated financial statements as of September 30, 2019 and December 31, 2018.
The carrying amount of the major classes of assets and liabilities of discontinued operation as of May 1, 2019 and December 31, 2018 consist of the following:
May 1, 2019
December 31, 2018
Assets of discontinued operation:
Current assets:
Cash and cash equivalents
$
391
$
391
Accounts receivable
4,864,297
4,595,823
Allowance for doubtful account
(4,595,823)
(4,595,823)
Deferred compensation
550,001
916,668
Total assets of discontinued operation
$
818,866
$
917,059
Liabilities of discontinued operation:
$
—
Current liabilities:
Accounts payable
$
1,881,404
$
1,881,404
Other payables
—
—
Total liabilities of discontinued operation
$
1,881,404
$
1,881,404
The summarized operating result of discontinued operation included in the Company’s consolidated statements of operation consist of the following:
From
January 1
to
May 1, 2019
Revenues
$
—
Cost of revenues
—
Gross profit
—
Operating expenses
(366,667)
Other income (expenses), net
—
Loss before income tax
(366,667)
Income tax expense
—
Loss from discontinued operation
(366,667)
Total loss from discontinued operations, net of income taxes
$
(366,667)</t>
  </si>
  <si>
    <t>SEGMENT REPORTING</t>
  </si>
  <si>
    <t>6. SEGMENT REPORTING
Operating segments have been determined on the basis of reports reviewed by the Company's Chief Executive Officer (CEO) who is the chief operating decision maker of the Company. The CEO evaluates the business from a geographic perspective, assesses performance and allocates resources on this basis. The reportable segments are as follows:
After the discontinued operations of AEC Southern UK, the Company has two operating segments: AEC New York and AEC BVI.
·
AEC New York delivers placement, career and other advisory services Its advisory services include language training, admission advisory, on-campus advisory, internship and start-up advisory as well as other advisory services.
·
AEC BVI delivers customized high school and college placement and career advisory services to Chinese students wishing to study in the U.S. Currently, the revenue of AEC BVI all generated from AEC Southern Shenzhen.
The following table shows an analysis by segment of the assets and liabilities of continuing and discontinued operations as of September 30, 2019 and December 31, 2018:
September 30, 2019
AEC New York
AEC BVI
AEC Southern
Total
Segment assets and liabilities:
Segment assets
Segment assets from continuing operations
$
7,518,712
$
774,162
$
—
$
8,292,874
Segment assets of discontinued operations
—
—
—
—
Segment assets
$
7,518,712
$
774,162
$
—
$
8,292,874
Segment liabilities
Segment liabilities from continuing operations
$
5,357,205
$
806,560
$
—
$
6,163,765
Segment liabilities of discontinued operations
—
—
—
—
Segment liabilities
$
5,357,205
$
806,560
$
—
$
6,163,765
December 31, 2018
AEC New York
AEC BVI
AEC Southern
Total
Segment assets and liabilities:
Segment assets
Segment assets from continuing operations
$
6,206,780
$
99,933
$
—
$
6,306,713
Segment assets of discontinued operations
—
—
917,059
917,059
Segment assets
$
6,206,780
$
99,993
$
917,059
$
7,223,772
Segment liabilities
Segment liabilities from continuing operations
$
3,394,637
$
52,608
$
—
$
3,447,245
Segment liabilities of discontinued operations
—
—
1,881,404
1,881,404
Segment liabilities
$
3,394,637
$
52,608
$
1,881,404
$
5,328,649
The Company recorded a total gain of $928,475 from disposal of discontinued operation, including current period of operation loss of $366,667 before disposal.
Revenues from external customers, and gross profit for each business are as follows:
For the nine months ended September 30, 2019
AEC New York
AEC BVI
Total
Segment revenue:
Placement advisory
$
1,141,900
$
122,987
$
1,264,887
Career advisory
2,548,885
—
2,548,885
Student &amp; Family advisory
887,700
—
887,700
Other advisory
3,000
—
3,000
Total revenue from continued operations
$
4,581,485
$
122,987
$
4,704,472
Total revenue from discontinued operations
—
—
—
Gross profit
$
1,945,284
$
110,112
$
2,055,396
For the three months ended September 30, 2019
AEC New York
AEC BVI
Total
Segment revenue:
Placement advisory
$
343,100
$
89,271
$
432,371
Career advisory
731,610
—
731,610
Student &amp; Family advisory
400,700
—
400,700
Other advisory
—
—
—
Total revenue from continued operations
$
1,475,410
$
89,271
$
1,564,681
Total revenue from discontinued operations
—
—
—
Gross profit
$
607,896
$
76,396
$
684,292
For the nine months ended September 30, 2018
AEC New York
AEC BVI
Total
Segment revenue:
Corporate training &amp; advisory
$
—
$
—
$
—
Placement advisory
515,701
—
515,701
Career advisory
1,074,325
1,465
1,075,790
Student &amp; Family advisory
3,410,620
—
3,410,620
Total revenue
$
5,000,646
$
1,465
$
5,002,111
Gross profit
$
1,622,885
$
1,465
$
1,624,350
For three months ended September 30, 2018
AEC New York
AEC BVI
Total
Segment revenue:
Corporate training &amp; advisory
$
—
$
—
$
—
Placement advisory
472,825
—
472,825
Career advisory
252,600
1,465
254,065
Student &amp; Family advisory
1,176,420
—
1,176,420
Total revenue
$
1,901,845
$
1,465
$
1,903,310
Gross profit
$
540,384
$
1,465
$
541,849</t>
  </si>
  <si>
    <t>DEFERRED COMPENSATION</t>
  </si>
  <si>
    <t>7. DEFERRED COMPENSATION
On October 31, 2016 (the “Grant Date”), 1,500,000 shares of common stock of the Company were granted to AEC Southern UK’s CEO which were expected to vest over a three-year period commencing November 1, 2016. The shares were valued using the market price of the Company’s common stock on the grant date of $0.14 per share. On the Grant Date, $210,000 was recognized as deferred compensation, which was expensed over the three-year vesting period using the straight-line method. On December 31, 2017, the remaining deferred compensation was expensed due to the resignation of AEC Southern UK’s CEO.
On December 31, 2016, 6,000,000 shares of common stock of the Company were granted to AEC Southern UK’s Chairman which were expected to vest over a three-year period commencing November 1, 2016. The shares were valued using the market price of the Company’s common stock on the grant date of $0.55 per share. On December 31, 2016, $3,300,000 was recognized as deferred compensation, which was expensed over the remaining two year and ten months using the straight-line method. Before the disposal, the remaining deferred compensation was $550,001.
Stock compensation expense was $366,664 for the four months before the disposal of AEC Southern UK.</t>
  </si>
  <si>
    <t>SECURITY DEPOSITS</t>
  </si>
  <si>
    <t>8. SECURITY DEPOSITS
The Company has security deposits with the landlord for its New York office and the office in Shenzhen, China of $284,544 and $266,021 as of September 30, 2019 and 2018. As of September 30, 2019, AEC New York has security deposits of $266,021 and AEC Shenzhen has security deposits of $18,523.</t>
  </si>
  <si>
    <t>INVESTMENTS</t>
  </si>
  <si>
    <t>9. INVESTMENTS
Investment Valuation
The Company continually reviews its investment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industry data, general economic conditions, cash flows forecasts or any recent financing rounds. If the decline in fair value is deemed to be other than temporary, the carrying value of the equity investee is written down to fair value.
On July 10, 2018, the Company issued 100,000 shares of the Company's common stock (the "Consideration Shares") to FIFPAC, Inc., the 100% equity owner of AIFI (the "Seller"), at a purchase price of $0.48 per share, in exchange for a 51% equity ownership in AIFI pursuant to the Purchase Agreement. Please refer to Footnote 16 Business Acquisition.</t>
  </si>
  <si>
    <t>FIXED ASSET, NET</t>
  </si>
  <si>
    <t>10.FIXED ASSET, NET
As of September 30, 2019 and December 31, 2018, fixed asset, net as follows:
September 30,
December 31,
2019
2018
Electronic equipment
$
4,565
$
—
Office furniture
796
—
Less: accumulated depreciation
(262)
—
Fixed asset - net
$
5,099
$
—
For the three and nine months ended September 30, 2019, amortization expense was $262, and $262 respectively.</t>
  </si>
  <si>
    <t>INTANGIBLE ASSET, NET</t>
  </si>
  <si>
    <t>11. INTANGIBLE ASSET, NET
The Company’s customized online campus system is being amortized on a straight-line basis over four and a half years. The gross carrying amount and accumulated amortization of this asset as of September 30, 2019 and December 31, 2018 are as follows:
September 30,
December 31,
2019
2018
Intangible asset: online campus system
$
612,814
$
612,814
Intangible asset: learning platform
120,000
120,000
Less: accumulated amortization
(423,542)
(312,407)
Intangible asset - net
$
309,272
$
420,407
For the three and nine months ended September 30, 2019 and 2018, amortization expense was $37,045, $111,135 and $37,035, $105,135, respectively.
The following table is the future amortization expense to be recognized:
Year Ending December 31,
2019
37,046
2020
148,181
2021
46,045
2022
12,000
2022
66,000
Total
$
309,272</t>
  </si>
  <si>
    <t>DEFERRED REVENUE</t>
  </si>
  <si>
    <t>12. DEFERRED REVENUE
The Company receives advance payments for services to be performed and recognizes revenue when services have been rendered. The deferred revenues as of September 30, 2019 and December 31, 2018 were $335,600 and $252,925, respectively.</t>
  </si>
  <si>
    <t>RELATED-PARTY TRANSACTIONS</t>
  </si>
  <si>
    <t>13. RELATED-PARTY TRANSACTIONS
The Company’s CEO has a 34% interest in Columbia International College, Inc. (“CIC”). The Company prepaid CIC $96,000 for 2019 student consulting services which are expected to be fully delivered and accounted for in 2019.
The Company’s CEO has a 40% interest in Wall Street Innovation Center, Inc. (“WSIC”), a corporation incorporated in the state of New York that focuses on career and business development activities. AEC New York’s Chief Operating Officer currently serves as the President and CEO of WSIC. In the course of delivering career advisory services, the Company has engaged WSIC to assist in certain career development activities. The Company prepaid WSIC $99,628 for business consulting services to be delivered in 2019, which are expected to be completed in 2019.
The Company’s CEO received 12,500,000 shares of Series B Convertible Preferred Stock of the Company (“Series B Preferred Stock”), par value $0.001 per share as a reward for his dedicated services to the Company on November 26, 2018.
The Company borrowed $419,680 (translated from ¥3,000,000) from a shareholder of the Company during the nine months ended September 30, 2019. The amounts due to this related party were $419,680 as of September 30, 2019. The amounts are non-interest bearing, non-secure and due on demand.</t>
  </si>
  <si>
    <t>LONG-TERM LOAN</t>
  </si>
  <si>
    <t>14. LONG-TERM LOAN
On December 1, 2014, an unrelated party loaned the Company $295,579, with interest at 10%. The Company repaid $150,000 on November 10, 2017. The remaining is to be repaid on December 13, 2019. Interests are to be paid on the last day of each quarter from 2015 to 2019, except for the last payment which shall be made on December 12, 2019. The outstanding balance of the principal was $145,579 as of September 30, 2019.
Interest expenses for the three months ended September 30, 2019 and 2018 were $14,558 and $10,918, respectively.</t>
  </si>
  <si>
    <t>OPERATING LEASE RIGHT-OF-USE ASSET / OPERATING LEASE LIABILITY</t>
  </si>
  <si>
    <t>15. OPERATING LEASE RIGHT-OF-USE ASSET / OPERATING LEASE LIABILITY
In December 2014, the Company entered into a lease for 10,086 square feet of office space in New York, NY, with an unrelated party, expiring on July 31, 2025. The lease commenced on March 1, 2015 and the Company received two months of free rent. Due to free rent and escalating monthly rental payments, utilities, real estate taxes, insurance and other operating expenses, the lease is being recognized on a straight-line basis of $34,065 per month for financial statement purposes.
We determined the present value of the future lease payments using a discount rate of 8.5%, our incremental borrowing rate based on current SBA loan rate, resulting in an initial right-of-use asset of $2,016,142 and lease liability of $2,237,583, which are being amortized ratably over the term of the lease.
In May 2019, the Company entered into a lease of office space in Shenzhen, Guangdong, PRC with an unrelated party, expiring on April 30, 2024. The lease commenced on May 1, 2019. We determined the present value of the future lease payment using a discount rate of 8.5%, our incremental borrowing rate based on current SBA loan rate, resulting in an initial right-of-use asset of $414,157 (RMB2,899,099) and lease liability of $399,048 (RMB2,793,341), which are being amortized ratably over the term of the lease. As September 30, 2019, the amount updated due to foreign currency translation as initial right-of-use asset of $405,565 (RMB2,899,099) and lease liability of $390,770 (RMB2,793,341).
As of September 30, 2019, the balance of the right-of-use asset was $2,218,061, and lease liability was $2,460,200 (including $311,883 for current portion and $2,148,317 for noncurrent portion).
Rent expense was approximately $133,155, $358,232, and $95,492, $283,370 for the three months and nine months ended September 30, 2019 and 2018, respectively.
Future minimum lease commitments are as follows on September 30, 2019:
Gross Lease
Year Ending December 31,
Payment
2019
119,894
2020
510,185
2021
536,426
2022 and thereafter
1,915,327
$
3,081,832
Less: Present value adjustment
(621,632)
Operating lease liability
$
2,460,200</t>
  </si>
  <si>
    <t>INCOME TAXES</t>
  </si>
  <si>
    <t>16. INCOME TAXES
The component of deferred tax assets at September 30, 2019 and December 31, 2018 are as follows:
September 30,
December 31,
2019
2018
Net operating loss carryforwards
496,336
727,000
Allowance for bad debt
442,460
432,202
Accelerated Depreciation
(38,748)
(38,895)
Allowance for deferred tax asset
(648,120)
(692,101)
Deferred tax asset, net
$
251,928
$
428,206
The provision for income taxes and deferred income taxes for the three months and nine months ended September 30, 2019 and 2018 are as follows:
For the three months ended September 30,
For the nine months ended September 30,
2019
2018
2019
2018
Current:
Federal
$
(1,013)
$
(24,969)
$
43,654
$
—
State
4,952
(18,843)
40,488
—
Foreign
(265)
—
—
50,762
Total current
3,674
(43,812)
84,142
50,762
Deferred:
Federal
(61,092)
24,938
103,230
31,232
State
(48,238)
11,924
73,048
24,014
Foreign
—
(36,862)
—
(106,008)
Total deferred
(109,330)
—
176,278
(50,762)
Total
$
(105,656)
$
(43,812)
$
260,420
$
—
The Company conducts business globally and, as a result, files income tax returns in the US federal jurisdiction, state and city, and foreign jurisdictions. In the normal course of business, the Company is subject to examination by taxing authorities throughout the world, including jurisdictions in the US. The Company is subject to income tax examinations of US federal, state, and city for 2018, 2017 and 2016 tax years. The Company, to its knowledge, is not currently under examination nor has it been notified by the authorities.
A reconciliation of the provision for income taxes, with the amount computed by applying the statutory federal income tax rate for the three months and nine months ended September 30, 2019 and 2018 is as follows:
For the three months ended
For the nine months ended
September 30,
September 30,
2019
2018
2019
2018
Tax at federal statutory rate
21.0
%
21.0
%
21.0
%
21.0
%
State and local taxes, net of federal benefit
11.0
11.0
11.0
(11.0)
Tax impact of foreign operations
—
13.3
—
(0.9)
Non-deductible/ non-taxable items
—
(10.4)
—
(9.1)
Total
32
%
12.9
%
32
%
—
%</t>
  </si>
  <si>
    <t>FINANCIAL INSTRUMENTS</t>
  </si>
  <si>
    <t>17. FINANCIAL INSTRUMENTS
Fair values
The Company’s financial instruments from continuing operations approximate include cash and cash equivalents and prepaid expenses and other current assets which approximate to fair value due to their short-term nature and include cash accounts. The Company’s borrowings approximate fair value as the rates of interest are similar to what they would receive from other financial institutions. The carrying amounts of these financial assets and liabilities are a reasonable estimate of their fair values because of their current nature.
The Company’s financial instruments from discontinued operations include cash and cash equivalents, net accounts receivable, prepaid expenses and other current assets, accounts payable, accrued expenses and other current liabilities, advance from customers, and income tax payable. The carrying amounts of these financial instruments are a reasonable estimate of their fair values because of their current nature.
The following table summarizes the carrying values of the Company’s financial assets and liabilities:
September 30,
December 31,
2019
2018
Cash and cash equivalents of continuing operations
$
990,073
$
1,985,133
Accounts receivable, prepaid expenses and other current assets
4,233,897
3,206,946
Other assets of discontinued operations
—
917,059
Other financial liabilities (i)
4,015,448
3,225,784
liabilities of discontinued operations
$
—
$
1,881,404
(i)
The Company classifies its fair value measurements in accordance with the three-level fair value hierarchy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inancial assets and liabilities carried at fair value on a recurring basis at September 30, 2019 are as follows:
Level 1
Level 2
Level 3
Total
Financial Assets
Cash and cash equivalents of continuing operations
$
990,073
$
—
$
—
$
990,073
Cash and cash equivalents of discontinued operations
—
—
—
—
Other financial assets of continuing operations
—
—
—
—
Other financial assets of discontinued operations
—
—
—
Total Financial assets
$
990,073
$
—
$
—
$
990,073
Financial Liabilities
Other liabilities of continuing operations
$
4,015,448
$
—
$
—
$
4,015,448
Other liabilities of discontinued operations
—
—
—
—
Total Financial Liabilities
$
4,015,448
$
—
$
—
$
4,015,448
The financial assets and liabilities carried at fair value on a recurring basis at September 30, 2018 are as follows:
Level 1
Level 2
Level 3
Total
Financial Assets
Cash and cash equivalents of continuing operations
$
1,787,564
$
—
$
—
$
1,787,564
Cash and cash equivalents of discontinued operations
—
—
—
—
Other financial assets of continuing operations
—
—
—
—
Other financial assets of discontinued operations
—
—
—
—
Total Financial Assets
$
1,787,564
$
—
$
—
$
1,787,564
Financial Liabilities
Other liabilities of continuing operations
$
3,968,925
$
—
$
—
$
3,968,925
Other liabilities of discontinued operations
1,881,404
—
—
1,881,404
Total Financial Liabilities
$
5,850,329
$
—
$
—
$
5,850,329
Interest rate and credit risk
Financial instruments that potentially subject the Company to concentrations of credit risks consist principally of cash and cash equivalents, and net accounts receivable. The Company minimizes the interest rate and credit risk of cash by placing deposits with financial institutions located in the United States and Mainland China. Management believes that there is no significant credit risk arising from the Company’s financial instruments.
Financial assets past due
The following table provides information regarding the aging of financial assets that are past due, but which are not impaired at September 30, 2019:
Less than
90 days to
Over
Carrying
90 days
1 year
1 year
Value
Accounts receivable, net
$
1,355,060
$
2,451,365
$
—
$
3,806,425
Other receivable
$
—
$
$
—
$
Total accounts receivable, net
$
1,355,060
$
$
—
$
The Company determines past due amounts by reference to terms agreed with individual clients. None of the net amounts outstanding have been challenged by the respective clients and the Company continues to conduct business with them on an ongoing basis and does not consider its current accounts receivable to be past due.</t>
  </si>
  <si>
    <t>STOCK OPTIONS</t>
  </si>
  <si>
    <t>18. STOCK OPTIONS
The Company did not grant any stock options during the nine months ended September 30, 2019.
The following is a summary of stock option activities:
Weighted-
Weighted
Average
Average
Remaining
Aggregate
Exercise
Contractual
Intrinsic
Shares
Price
Life
Value
Outstanding at December 31, 2018
3,200,000
$
2.45
6.87 years
$
—
Granted
—
—
—
—
Exercised
—
—
—
—
Cancelled and expired
—
—
—
—
Forfeited
—
—
—
—
Outstanding at September 30, 2019
3,200,000
$
2.45
4.12 years
$
—
Vested and expected to vest at September 30, 2019
2,266,666
$
3.18
5.14 years
$
—
Exercisable at September 30, 2019
2,266,666
$
3.18
5.14 years
$
—
The aggregate intrinsic value is calculated as the difference between the exercise price of the underlying awards and the quoted price of the Company’s common stock. There were no options exercised during the nine months ended September 30, 2019 and 2018.
There was no compensation expense related to any of the options above because the value ascribed to these options was not material.</t>
  </si>
  <si>
    <t>COMMON STOCK</t>
  </si>
  <si>
    <t>19. COMMON STOCK
Certificate of Amendment to Increase Authorized Stock
On November 6, 2018, the board of directors of the Company, with the written consent of a majority of the holders of the shares of the Company’s Common Stock issued and outstanding and the Company’s preferred stock issued and outstanding, voting together as a single class, authorized the Company to (i) increase the number of authorized shares of Common Stock from 180,000,000 to 450,000,000 and the number of authorized shares of preferred stock from 20,000,000 to 50,000,000 (the “Authorized Stock Increase”), and (ii) file a Certificate of Amendment with the Secretary of State of the State of Nevada to effect the Authorized Stock Increase.
On November 8, 2018, the Company filed a Certificate of Amendment with the Secretary of State of the State of Nevada to effect the Authorized Stock Increase, which became effective upon filing.
Stocks issued for business acquisition
On July 10, 2018, the Company issued 100,000 shares of the Company’s common stock (the “Consideration Shares”) to FIFPAC, Inc, the 100% equity owner of AIFI, at a purchase price of $0.48 per share, in exchange for 51% equity ownership of the AIFI pursuant to the Purchase Agreement. Refer to Footnote 16 Business Acquisition.
Stocks issued to employees and for services
In July and August 2018, the Company entered into agreements pursuant to which it issued an aggregate of 448,000 shares of the Company’s common stock to 18 individuals who are either employees of the Company or have been service providers to the Company, for employment-based compensation or services provided, respectively. Subsequently, pursuant to such agreements, the Company issued an aggregate of 433,000 shares of the Company’s common stock to 10 out of the 18 individuals in the amount of $199,840 and 15,000 shares of the Company’s common stock for services rendered in the amount of $7,000, prior to December 31, 2018.
In May 2019, the Company entered into agreements pursuant to which it issued an aggregate of 200,000 shares of the Company’s common stock to 4 individuals who have been service providers to the Company for services provided.
Stocks issued for cash investment
On November 26, 2018, the Company, entered into a Share Issuance Agreement (the “Share Issuance Agreement”) with China Cultural Finance Holdings Company Limited, a British Virgin Islands company and a shareholder of the Company (the “Holder”), whereby the Company agreed to issue 7,199,113 of shares of the Company’s common stock at $0.10 per share, to the Holder in exchange for an RMB5,000,000 investment (the “CCFH Investment”) in the Company’s subsidiary, AEC Southern Shenzhen. The transactions underlying the Share Issuance Agreement were closed on the same day and the shares of common stock were issued to the Holder (the “CCFH Share Issuance”). The Company received $127,606 (HKD 1,000,000) as of September 30, 2019.</t>
  </si>
  <si>
    <t>SERIES B PREFERRED STOCK</t>
  </si>
  <si>
    <t>Equity [Abstract]</t>
  </si>
  <si>
    <t>20 . SERIES B PREFERRED STOCK
Designation of Series B Convertible Preferred Stock
On November 13, 2018, the Company filed with the Secretary of State of the State of Nevada a Certificate of Designation of Series B Convertible Preferred Stock (the “Certificate of Designation”), which became effective upon filing. The Certificate of Designation established and designated the Series B Convertible Preferred Stock (“Series B Preferred Stock”) and the rights, preferences, privileges, and limitations thereof, summarized in the following:
The Company designated 25,000,000 shares as Series B Preferred Stock out of the 50,000,000 unissued shares of preferred stock of the Company, par value $0.001 per share. Series B Preferred Stock is senior in rights of payment, including dividend rights and liquidation preference, to the Company’s common stock but junior to Series A Preferred Stock with respect to liquidation preference.
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
Each share of Series B Preferred Stock shall, upon the approval of the board of directors of the Company and without the payment of additional consideration by such holder thereof, be convertible into one fully paid and non-assessable share of the Company’s common stock at a conversion price of $1 per share.
Manager Share Issuance
On November 26, 2018, the Company entered into a Manager Share Issuance Agreement (the “Manager Share Issuance Agreement”) with Mr. Max P. Chen, the Chief Executive Officer, President, and Chairman of the Board of the Company (“Mr. Chen”), whereby the Company agreed to reward Mr. Chen for his dedicated services to the Company by issuing 12,500,000 shares of Series B Preferred Stock to him with resale restrictions. The transactions underlying the Manager Share Issuance Agreement closed on the same day and 12,500,000 shares of Series B Preferred Stock were issued to Mr. Chen. The Company recognized stock compensation expense of $1,250,000 for the year ended December 31, 2018.
Stocks issued for exchange agreement
On November 26, 2018, the Company entered into an Exchange Agreement (the “Exchange Agreement”) with the Holder, whereby the Company agreed to issue 12,500,000 shares of Series B Convertible Preferred Stock of the Company (“Series B Preferred Stock”), par value $0.001 per share, and 7,500,000 shares of common stock with resale restrictions to the Holder in exchange for 500,000 shares of Series A Convertible Preferred Stock of the Company, par value $0.001 per share (the “Series A Preferred Stock”), held by the Holder. The transactions underlying the Exchange Agreement closed on the same day and 12,500,000 shares of Series B Preferred Stock and 7,500,000 shares of Common Stock were issued to the Holder. The Series A Preferred Stock were returned to the Company and cancelled.</t>
  </si>
  <si>
    <t>BUSINESS ACQUISITION</t>
  </si>
  <si>
    <t>21. BUSINESS ACQUISITION
On July 10, 2018, the Company entered into the Purchase Agreement with the 100% owner of AIFI which closed on the same date.
Pursuant to the Purchase Agreement, on July 10, 2018, the Company issued the Consideration Shares to the Seller, for a purchase price of $0.48 per share, in exchange for 51% equity ownership of AIFI. Pursuant to ASC 805, the Company recognized a gain of $13,200 on the effective date of July 10, 2018.
According to the Purchase Agreement, the contingent consideration consisted of compensatory arrangement for services to be performed by the owner of the acquiree, and such amounts are to be determined in the future by both parties; therefore, the fair value cannot be determined at the acquisition date. The Company as an acquirer did not recognize a liability at the acquisition date.
The following table summarizes the consideration paid and the amounts of net assets acquired as of the date of acquisition:
Fair value of net asset acquired (AIFI’s net identified assets)
$
120,000
Less:
Fair value of consideration transferred (FMV of AEC’s 100k shares issued)
(48,000)
Fair value of noncontrolling interest (120k x 49%)
(58,800)
$
(106,800)
Gain on barging purchase
$
13,200</t>
  </si>
  <si>
    <t>COMMITMENTS &amp; CONTINGENCY</t>
  </si>
  <si>
    <t>22. COMMITMENTS &amp; CONTINGENCY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Purchase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t>
  </si>
  <si>
    <t>GOING CONCERN</t>
  </si>
  <si>
    <t>23.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that substantial doubt exists related to the Company's ability to continue as a going concern. We believe that the new education platforms acquired may mitigate the substantial doubt raised by our current operating results and satisfying our estimated liquidity needs 12 months from the date of the financial statements. However, we cannot predict, with certainty, the outcome of our actions to generate liquidity, including the availability of additional debt financing, or whether such actions would generate the expected liquidity as currently planned.</t>
  </si>
  <si>
    <t>SUBSEQUENT EVENT</t>
  </si>
  <si>
    <t>24. SUBSEQUENT EVENT
The Company’s management has performed subsequent events procedures through the date the financial statements were available to be issued. There were no subsequent events requiring adjustment to or disclosure in the consolidated financial statements except for the following.
On November 11, 2019, the Company borrowed $142,110 (translated from RMB 1,000,000) from a related party for working capital purpose. The aggregate amount due to this related party was $561,790 as of November 11, 2019. The amounts are non-interest bearing, non-secure and due on demand.</t>
  </si>
  <si>
    <t>SUMMARY OF SIGNIFICANT ACCOUNTING POLICIES (Policies)</t>
  </si>
  <si>
    <t>Basis of Consolidation and Presentation</t>
  </si>
  <si>
    <t>Basis of Consolidation and Presentation
The accompanying consolidated financial statements have been prepared in accordance with accounting principles generally accepted in the United States of America (“GAAP”) for interim financial information pursuant to the rules and regulations of the U.S. Securities and Exchange Commission (“SEC”). These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8 filed with the SEC on April 16, 2019.</t>
  </si>
  <si>
    <t>Cash
Cash consists of all cash balances and liquid investments with an original maturity of three months or less are considered as cash equivalents.</t>
  </si>
  <si>
    <t>Accounts Receivable</t>
  </si>
  <si>
    <t>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September 30, 2019 and December 31, 2018, the allowance for doubtful accounts was $1,952,458 and $1,189,147 for AEC NY, $0 and $0 for AEC BVI.</t>
  </si>
  <si>
    <t>Foreign Currency Translation</t>
  </si>
  <si>
    <t>Foreign Currency Translation
The Company’s functional currency is US dollars. The company has two bank accounts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t>
  </si>
  <si>
    <t>Revenue Recognition</t>
  </si>
  <si>
    <t>Revenue Recognition
The Company adopted ASU No.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EC New York delivers customized high school and college placement, career advisory as well as student and family services. Fees related to such advisory services that are collected from individuals are generally paid to the Company in advance and they are recorded as deferred revenue. Revenues are recognized proportionally as services are rendered or upon completion. Fees related to our advisory services provided by AEC New York to corporate customers (such as staffing agencies and placement agencies) are generally collected after services are provided, and are recorded as accounts receivable.
Prior the disposal of AEC Southern UK on May 1, 2019, AEC Southern UK delivered customized corporate training and advisory services. It received monthly non-refundable retainer payments and recognized revenue as services were rendered.
AEC Shenzhen delivers customized high school and college placement and career advisory services. Fees related to such advisory services are generally paid to the Company in advance and they are recorded as deferred revenue. Revenues are recognized proportionally as services are rendered or upon completion.
For the three months ended September 30, 2019, approximately 1.4 million, or more than 80%, of the revenue was recorded as accounts receivable and approximately $120,000 of the revenue was realized from deferred revenue.</t>
  </si>
  <si>
    <t>Intangible Asset</t>
  </si>
  <si>
    <t>Intangible Asset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t>
  </si>
  <si>
    <t>Stock-Based Compensation</t>
  </si>
  <si>
    <t>S 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t>
  </si>
  <si>
    <t>Income Taxe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September 30, 2019 and December 31, 2018,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Federal corporate income tax in the US at 21%. Provisions for income taxes for the United States have been made for the nine months ended September 30, 2019.
United Kingdom (“UK”)
According to current England and Wales income tax law, resident companies are taxable in the United Kingdom on their worldwide profits and subject to an opt-out for non-UK permanent establishments (PEs), while non-resident companies are subject to UK corporation tax only on the trading profits attributable to a UK PE, or the trading profits attributable to a trading of dealing in or developing UK land, plus UK income tax on any other UK source income.
AEC Southern UK was formed in the United Kingdom and is governed by the income tax laws of England and Wales.
On May 1, 2019, the Company sold 100% of the equity interests in AEC Southern UK to three individuals and AEC Southern UK is no longer a subsidiary of the Company. Since AEC Southern UK had no PEs in the UK as of May 1, 2019 and had no UK-source income during 2018, the Company is not subject to tax on non-UK source income.
British Virgin Island (“BVI”)
According to BVI corporate taxation, there is a zero-rated income tax regime for all BVI-domiciled corporate entities, and there is no concept of residence applicable to BVI corporate taxation.
AEC BVI was incorporated in the BVI and is governed by the laws of the BVI.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Company is subject to corporate tax in China at 25% for the net taxable income. AEC Southern Shenzhen has no income tax for the nine months ended September 30, 2019 due to the net operating loss for the perio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t>
  </si>
  <si>
    <t>Fair Value Measurements</t>
  </si>
  <si>
    <t>Fair Value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September 30, 2019 and December 31, 2018, the carrying values of these financial instruments approximated their fair values due to their short-term nature.</t>
  </si>
  <si>
    <t>Use of Estimates</t>
  </si>
  <si>
    <t>Use of Estimates
The preparation of the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Earnings (Loss) per Share
Earnings (loss) per share is calculated in accordance with FASB ASC 260, “ Earnings Per Share .”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ey would be exercised if the exercise price were higher than the market price.</t>
  </si>
  <si>
    <t>Noncontrolling interest</t>
  </si>
  <si>
    <t>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t>
  </si>
  <si>
    <t>Bargain Purchase</t>
  </si>
  <si>
    <t>Bargain Purchase
According to Financial Accounting Standards Board (FASB) Statement No. 141 (revised 2007),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t>
  </si>
  <si>
    <t>Contingent Consideration</t>
  </si>
  <si>
    <t>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t>
  </si>
  <si>
    <t>Leases</t>
  </si>
  <si>
    <t>Lease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accounting for finance leases remained substantially unchanged.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
As of adoption of ASC 842 and as of January 1, 2019, the Company was not a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 the industry incremental borrowing rate based on the information available at commencement date in determining the present value of lease payments. The Company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the available practical expedient, the Company account for the lease and non-lease components as a single lease component.
Adoption of the standard resulted in the initial recognition of $2,016,142 of ROU assets and $2,237,583 of lease liabilities on our consolidated balance sheet at adoption on January 1, 2019 related to office space lease commitment on March 1, 2015. The difference of $221,441 represented deferred rent for leases that existed as of the date of adoption, which was an offset to the opening balance of right-of-use assets. The adoption of the standard on January 1, 2019 did not have a material impact on our consolidated statements of income, stockholders’ equity and cash flows.</t>
  </si>
  <si>
    <t>CONCENTRATION OF CREDIT AND BUSINESS RISK (Tables)</t>
  </si>
  <si>
    <t>Schedule of major customers that individually accounted for more than 10% of gross revenue</t>
  </si>
  <si>
    <t>The following table represents major customers that individually accounted for more than 10% of the Company’s gross revenue for the nine months ended September 30, 2019 and 2018:
2019
Gross
Accounts
Revenue
Percentage
Receivable
Percentage
Customer 1
$
2,223,080
47.3
%
$
1,976,639
34.3
%
Customer 2
$
1,141,900
24.3
%
1,723,520
29.9
%
2018
Gross
Accounts
Revenue
Percentage
Receivable
Percentage
Customer 1
$
1,490,120
29.8
%
$
626,812
17.4
%
Customer 2
1,067,300
21.3
%
1,215,140
33.6
%
Customer 3
535,200
10.7
%
84,700
2.3
%</t>
  </si>
  <si>
    <t>DISCONTINUED OPERATIONS (Tables)</t>
  </si>
  <si>
    <t>Schedule of amount of the major classes of assets and liabilities of discontinued operation</t>
  </si>
  <si>
    <t>The carrying amount of the major classes of assets and liabilities of discontinued operation as of May 1, 2019 and December 31, 2018 consist of the following:
May 1, 2019
December 31, 2018
Assets of discontinued operation:
Current assets:
Cash and cash equivalents
$
391
$
391
Accounts receivable
4,864,297
4,595,823
Allowance for doubtful account
(4,595,823)
(4,595,823)
Deferred compensation
550,001
916,668
Total assets of discontinued operation
$
818,866
$
917,059
Liabilities of discontinued operation:
$
—
Current liabilities:
Accounts payable
$
1,881,404
$
1,881,404
Other payables
—
—
Total liabilities of discontinued operation
$
1,881,404
$
1,881,404</t>
  </si>
  <si>
    <t>Schedule of operating result discontinued operation included in consolidated statements of operation</t>
  </si>
  <si>
    <t>The summarized operating result of discontinued operation included in the Company’s consolidated statements of operation consist of the following:
From
January 1
to
May 1, 2019
Revenues
$
—
Cost of revenues
—
Gross profit
—
Operating expenses
(366,667)
Other income (expenses), net
—
Loss before income tax
(366,667)
Income tax expense
—
Loss from discontinued operation
(366,667)
Total loss from discontinued operations, net of income taxes
$
(366,667)</t>
  </si>
  <si>
    <t>SEGMENT REPORTING (Tables)</t>
  </si>
  <si>
    <t>Schedule of segment reporting assets and liabilities</t>
  </si>
  <si>
    <t>The following table shows an analysis by segment of the assets and liabilities of continuing and discontinued operations as of September 30, 2019 and December 31, 2018:
September 30, 2019
AEC New York
AEC BVI
AEC Southern
Total
Segment assets and liabilities:
Segment assets
Segment assets from continuing operations
$
7,518,712
$
774,162
$
—
$
8,292,874
Segment assets of discontinued operations
—
—
—
—
Segment assets
$
7,518,712
$
774,162
$
—
$
8,292,874
Segment liabilities
Segment liabilities from continuing operations
$
5,357,205
$
806,560
$
—
$
6,163,765
Segment liabilities of discontinued operations
—
—
—
—
Segment liabilities
$
5,357,205
$
806,560
$
—
$
6,163,765
December 31, 2018
AEC New York
AEC BVI
AEC Southern
Total
Segment assets and liabilities:
Segment assets
Segment assets from continuing operations
$
6,206,780
$
99,933
$
—
$
6,306,713
Segment assets of discontinued operations
—
—
917,059
917,059
Segment assets
$
6,206,780
$
99,993
$
917,059
$
7,223,772
Segment liabilities
Segment liabilities from continuing operations
$
3,394,637
$
52,608
$
—
$
3,447,245
Segment liabilities of discontinued operations
—
—
1,881,404
1,881,404
Segment liabilities
$
3,394,637
$
52,608
$
1,881,404
$
5,328,649</t>
  </si>
  <si>
    <t>Schedule of segment reporting revenue from external customers</t>
  </si>
  <si>
    <t>Revenues from external customers, and gross profit for each business are as follows:
For the nine months ended September 30, 2019
AEC New York
AEC BVI
Total
Segment revenue:
Placement advisory
$
1,141,900
$
122,987
$
1,264,887
Career advisory
2,548,885
—
2,548,885
Student &amp; Family advisory
887,700
—
887,700
Other advisory
3,000
—
3,000
Total revenue from continued operations
$
4,581,485
$
122,987
$
4,704,472
Total revenue from discontinued operations
—
—
—
Gross profit
$
1,945,284
$
110,112
$
2,055,396
For the three months ended September 30, 2019
AEC New York
AEC BVI
Total
Segment revenue:
Placement advisory
$
343,100
$
89,271
$
432,371
Career advisory
731,610
—
731,610
Student &amp; Family advisory
400,700
—
400,700
Other advisory
—
—
—
Total revenue from continued operations
$
1,475,410
$
89,271
$
1,564,681
Total revenue from discontinued operations
—
—
—
Gross profit
$
607,896
$
76,396
$
684,292
For the nine months ended September 30, 2018
AEC New York
AEC BVI
Total
Segment revenue:
Corporate training &amp; advisory
$
—
$
—
$
—
Placement advisory
515,701
—
515,701
Career advisory
1,074,325
1,465
1,075,790
Student &amp; Family advisory
3,410,620
—
3,410,620
Total revenue
$
5,000,646
$
1,465
$
5,002,111
Gross profit
$
1,622,885
$
1,465
$
1,624,350
For three months ended September 30, 2018
AEC New York
AEC BVI
Total
Segment revenue:
Corporate training &amp; advisory
$
—
$
—
$
—
Placement advisory
472,825
—
472,825
Career advisory
252,600
1,465
254,065
Student &amp; Family advisory
1,176,420
—
1,176,420
Total revenue
$
1,901,845
$
1,465
$
1,903,310
Gross profit
$
540,384
$
1,465
$
541,849</t>
  </si>
  <si>
    <t>FIXED ASSETS, NET (Tables)</t>
  </si>
  <si>
    <t>Schedule of Fixed asset net</t>
  </si>
  <si>
    <t>As of September 30, 2019 and December 31, 2018, fixed asset, net as follows:
September 30,
December 31,
2019
2018
Electronic equipment
$
4,565
$
—
Office furniture
796
—
Less: accumulated depreciation
(262)
—
Fixed asset - net
$
5,099
$
—</t>
  </si>
  <si>
    <t>INTANGIBLE ASSET, NET (Tables)</t>
  </si>
  <si>
    <t>Schedule of gross carrying amount and accumulated amortization</t>
  </si>
  <si>
    <t>The gross carrying amount and accumulated amortization of this asset as of September 30, 2019 and December 31, 2018 are as follows:
September 30,
December 31,
2019
2018
Intangible asset: online campus system
$
612,814
$
612,814
Intangible asset: learning platform
120,000
120,000
Less: accumulated amortization
(423,542)
(312,407)
Intangible asset - net
$
309,272
$
420,407</t>
  </si>
  <si>
    <t>Schedule of future amortization expense to be recognized</t>
  </si>
  <si>
    <t>The following table is the future amortization expense to be recognized:
Year Ending December 31,
2019
37,046
2020
148,181
2021
46,045
2022
12,000
2022
66,000
Total
$
309,272</t>
  </si>
  <si>
    <t>OPERATING LEASE RIGHT-OF-USE ASSET / OPERATING LEASE LIABILITY (Tables)</t>
  </si>
  <si>
    <t>Schedule of future minimum lease commitments</t>
  </si>
  <si>
    <t>Future minimum lease commitments are as follows on September 30, 2019:
Gross Lease
Year Ending December 31,
Payment
2019
119,894
2020
510,185
2021
536,426
2022 and thereafter
1,915,327
$
3,081,832
Less: Present value adjustment
(621,632)
Operating lease liability
$
2,460,200</t>
  </si>
  <si>
    <t>INCOME TAXES (Tables)</t>
  </si>
  <si>
    <t>Schedule of component of deferred tax assets</t>
  </si>
  <si>
    <t>The component of deferred tax assets at September 30, 2019 and December 31, 2018 are as follows:
September 30,
December 31,
2019
2018
Net operating loss carryforwards
496,336
727,000
Allowance for bad debt
442,460
432,202
Accelerated Depreciation
(38,748)
(38,895)
Allowance for deferred tax asset
(648,120)
(692,101)
Deferred tax asset, net
$
251,928
$
428,206</t>
  </si>
  <si>
    <t>Schedule of provision for income taxes and deferred income taxes</t>
  </si>
  <si>
    <t>The provision for income taxes and deferred income taxes for the three months and nine months ended September 30, 2019 and 2018 are as follows:
For the three months ended September 30,
For the nine months ended September 30,
2019
2018
2019
2018
Current:
Federal
$
(1,013)
$
(24,969)
$
43,654
$
—
State
4,952
(18,843)
40,488
—
Foreign
(265)
—
—
50,762
Total current
3,674
(43,812)
84,142
50,762
Deferred:
Federal
(61,092)
24,938
103,230
31,232
State
(48,238)
11,924
73,048
24,014
Foreign
—
(36,862)
—
(106,008)
Total deferred
(109,330)
—
176,278
(50,762)
Total
$
(105,656)
$
(43,812)
$
260,420
$
—</t>
  </si>
  <si>
    <t>Schedule of reconciliation of the provision for income taxes</t>
  </si>
  <si>
    <t>A reconciliation of the provision for income taxes, with the amount computed by applying the statutory federal income tax rate for the three months and nine months ended September 30, 2019 and 2018 is as follows:
For the three months ended
For the nine months ended
September 30,
September 30,
2019
2018
2019
2018
Tax at federal statutory rate
21.0
%
21.0
%
21.0
%
21.0
%
State and local taxes, net of federal benefit
11.0
11.0
11.0
(11.0)
Tax impact of foreign operations
—
13.3
—
(0.9)
Non-deductible/ non-taxable items
—
(10.4)
—
(9.1)
Total
32
%
12.9
%
32
%
—
%</t>
  </si>
  <si>
    <t>FINANCIAL INSTRUMENTS (Tables)</t>
  </si>
  <si>
    <t>Schedule of carrying value financial assets and liabilities</t>
  </si>
  <si>
    <t>September 30,
December 31,
2019
2018
Cash and cash equivalents of continuing operations
$
990,073
$
1,985,133
Accounts receivable, prepaid expenses and other current assets
4,233,897
3,206,946
Other assets of discontinued operations
—
917,059
Other financial liabilities (i)
4,015,448
3,225,784
liabilities of discontinued operations
$
—
$
1,881,404
(i)</t>
  </si>
  <si>
    <t>Schedule of financial assets and liabilities carried at fair value on a recurring basis</t>
  </si>
  <si>
    <t>The financial assets and liabilities carried at fair value on a recurring basis at September 30, 2019 are as follows:
Level 1
Level 2
Level 3
Total
Financial Assets
Cash and cash equivalents of continuing operations
$
990,073
$
—
$
—
$
990,073
Cash and cash equivalents of discontinued operations
—
—
—
—
Other financial assets of continuing operations
—
—
—
—
Other financial assets of discontinued operations
—
—
—
Total Financial assets
$
990,073
$
—
$
—
$
990,073
Financial Liabilities
Other liabilities of continuing operations
$
4,015,448
$
—
$
—
$
4,015,448
Other liabilities of discontinued operations
—
—
—
—
Total Financial Liabilities
$
4,015,448
$
—
$
—
$
4,015,448
The financial assets and liabilities carried at fair value on a recurring basis at September 30, 2018 are as follows:
Level 1
Level 2
Level 3
Total
Financial Assets
Cash and cash equivalents of continuing operations
$
1,787,564
$
—
$
—
$
1,787,564
Cash and cash equivalents of discontinued operations
—
—
—
—
Other financial assets of continuing operations
—
—
—
—
Other financial assets of discontinued operations
—
—
—
—
Total Financial Assets
$
1,787,564
$
—
$
—
$
1,787,564
Financial Liabilities
Other liabilities of continuing operations
$
3,968,925
$
—
$
—
$
3,968,925
Other liabilities of discontinued operations
1,881,404
—
—
1,881,404
Total Financial Liabilities
$
5,850,329
$
—
$
—
$
5,850,329</t>
  </si>
  <si>
    <t>Schedule of financial assets past due</t>
  </si>
  <si>
    <t>Less than
90 days to
Over
Carrying
90 days
1 year
1 year
Value
Accounts receivable, net
$
1,355,060
$
2,451,365
$
—
$
3,806,425
Other receivable
$
—
$
$
—
$
Total accounts receivable, net
$
1,355,060
$
$
—
$</t>
  </si>
  <si>
    <t>STOCK OPTIONS (Tables)</t>
  </si>
  <si>
    <t>Schedule of stock option activities</t>
  </si>
  <si>
    <t>The following is a summary of stock option activities:
Weighted-
Weighted
Average
Average
Remaining
Aggregate
Exercise
Contractual
Intrinsic
Shares
Price
Life
Value
Outstanding at December 31, 2018
3,200,000
$
2.45
6.87 years
$
—
Granted
—
—
—
—
Exercised
—
—
—
—
Cancelled and expired
—
—
—
—
Forfeited
—
—
—
—
Outstanding at September 30, 2019
3,200,000
$
2.45
4.12 years
$
—
Vested and expected to vest at September 30, 2019
2,266,666
$
3.18
5.14 years
$
—
Exercisable at September 30, 2019
2,266,666
$
3.18
5.14 years
$
—</t>
  </si>
  <si>
    <t>BUSINESS ACQUISITION (Tables)</t>
  </si>
  <si>
    <t>Schedule of consideration paid and the amounts of net assets acquired</t>
  </si>
  <si>
    <t>The following table summarizes the consideration paid and the amounts of net assets acquired as of the date of acquisition:
Fair value of net asset acquired (AIFI’s net identified assets)
$
120,000
Less:
Fair value of consideration transferred (FMV of AEC’s 100k shares issued)
(48,000)
Fair value of noncontrolling interest (120k x 49%)
(58,800)
$
(106,800)
Gain on barging purchase
$
13,200</t>
  </si>
  <si>
    <t>ORGANIZATION AND BUSINESS (Details)</t>
  </si>
  <si>
    <t>May 01, 2019shares</t>
  </si>
  <si>
    <t>Apr. 22, 2019</t>
  </si>
  <si>
    <t>Oct. 31, 2016USD ($)shares</t>
  </si>
  <si>
    <t>May 31, 2014shares</t>
  </si>
  <si>
    <t>Sep. 30, 2019USD ($)segmentshares</t>
  </si>
  <si>
    <t>Jul. 13, 2018shares</t>
  </si>
  <si>
    <t>Mar. 29, 2016CNY (¥)</t>
  </si>
  <si>
    <t>Common Stock, Value, Issued | $</t>
  </si>
  <si>
    <t>Business Acquisition, Equity Interest Issued or Issuable, Number of Shares</t>
  </si>
  <si>
    <t>Equity Method Investment, Ownership Percentage</t>
  </si>
  <si>
    <t>51.00%</t>
  </si>
  <si>
    <t>Business Acquisition, Equity Interest Issued or Issuable, Value Assigned | $</t>
  </si>
  <si>
    <t>Common Stock, Capital Shares Reserved for Future Issuance</t>
  </si>
  <si>
    <t>Number of Marketing Segments | segment</t>
  </si>
  <si>
    <t>Rongxia Wang [Member]</t>
  </si>
  <si>
    <t>Business Acquisition, Percentage of Voting Interests Acquired</t>
  </si>
  <si>
    <t>100.00%</t>
  </si>
  <si>
    <t>AEC New York [Member]</t>
  </si>
  <si>
    <t>Shares Exchanged By Shareholder</t>
  </si>
  <si>
    <t>AEC Nevada [Member]</t>
  </si>
  <si>
    <t>AEC Southern Management Co [Member]</t>
  </si>
  <si>
    <t>Qianhai Education Consulting Management Co., Ltd [Member] | Capital Units [Member]</t>
  </si>
  <si>
    <t>Common Stock, Value, Issued | ¥</t>
  </si>
  <si>
    <t>AEC Southern UK [Member]</t>
  </si>
  <si>
    <t>Business Acquisition, Percentage of Voting Interests Sold</t>
  </si>
  <si>
    <t>Temporary Equity, Shares Outstanding</t>
  </si>
  <si>
    <t>AEC Southern UK [Member] | AEC Nevada [Member]</t>
  </si>
  <si>
    <t>SUMMARY OF SIGNIFICANT ACCOUNTING POLICIES (Details)</t>
  </si>
  <si>
    <t>May 01, 2019</t>
  </si>
  <si>
    <t>Jun. 30, 2019</t>
  </si>
  <si>
    <t>Jun. 30, 2018</t>
  </si>
  <si>
    <t>May 31, 2019CNY (¥)</t>
  </si>
  <si>
    <t>May 31, 2019USD ($)</t>
  </si>
  <si>
    <t>Jan. 01, 2019USD ($)</t>
  </si>
  <si>
    <t>Effective Income Tax Rate Reconciliation, at Federal Statutory Income Tax Rate, Percent</t>
  </si>
  <si>
    <t>21.00%</t>
  </si>
  <si>
    <t>Allowance for Doubtful Accounts Receivable</t>
  </si>
  <si>
    <t>Gross Revenue</t>
  </si>
  <si>
    <t>Percentage</t>
  </si>
  <si>
    <t>10.00%</t>
  </si>
  <si>
    <t>Operating Lease, Right-of-Use Asset</t>
  </si>
  <si>
    <t>Operating Lease, Liability</t>
  </si>
  <si>
    <t>Deferred Rent Credit</t>
  </si>
  <si>
    <t>Noncontrolling Interest, Ownership Percentage by Noncontrolling Owners</t>
  </si>
  <si>
    <t>49.00%</t>
  </si>
  <si>
    <t>Percentage of voting interests sold</t>
  </si>
  <si>
    <t>UNITED STATES</t>
  </si>
  <si>
    <t>BRITISH VIRGIN ISLAND</t>
  </si>
  <si>
    <t>Gross Revenue [Member]</t>
  </si>
  <si>
    <t>80.00%</t>
  </si>
  <si>
    <t>Accounts Receivable [Member]</t>
  </si>
  <si>
    <t>Accounts Receivable, Net</t>
  </si>
  <si>
    <t>CONCENTRATION OF CREDIT AND BUSINESS RISK (Details)</t>
  </si>
  <si>
    <t>6 Months Ended</t>
  </si>
  <si>
    <t>Sep. 30, 2019HKD ($)</t>
  </si>
  <si>
    <t>Sep. 30, 2019CNY (¥)</t>
  </si>
  <si>
    <t>Cash, FDIC Insured Amount</t>
  </si>
  <si>
    <t>Cash, Uninsured Amount</t>
  </si>
  <si>
    <t>Concentration Risk, Percentage</t>
  </si>
  <si>
    <t>Cash, DIO Insured Amount</t>
  </si>
  <si>
    <t>CONCENTRATION OF CREDIT AND BUSINESS RISK - Customers Gross Revenue (Details) - USD ($)</t>
  </si>
  <si>
    <t>Total accounts receivable</t>
  </si>
  <si>
    <t>Customer 1 [Member] | Gross Revenue [Member]</t>
  </si>
  <si>
    <t>47.30%</t>
  </si>
  <si>
    <t>29.80%</t>
  </si>
  <si>
    <t>Customer 1 [Member] | Accounts Receivable [Member]</t>
  </si>
  <si>
    <t>34.30%</t>
  </si>
  <si>
    <t>17.40%</t>
  </si>
  <si>
    <t>Customer 2 [Member] | Gross Revenue [Member]</t>
  </si>
  <si>
    <t>24.30%</t>
  </si>
  <si>
    <t>21.30%</t>
  </si>
  <si>
    <t>Customer 2 [Member] | Accounts Receivable [Member]</t>
  </si>
  <si>
    <t>29.90%</t>
  </si>
  <si>
    <t>33.60%</t>
  </si>
  <si>
    <t>Customer 3 [Member] | Gross Revenue [Member]</t>
  </si>
  <si>
    <t>10.70%</t>
  </si>
  <si>
    <t>Customer 3 [Member] | Accounts Receivable [Member]</t>
  </si>
  <si>
    <t>2.30%</t>
  </si>
  <si>
    <t>DISCONTINUED OPERATIONS - Classes of Assets and Liabilities (Details) - USD ($)</t>
  </si>
  <si>
    <t>Cash and cash equivalents</t>
  </si>
  <si>
    <t>Accounts receivable</t>
  </si>
  <si>
    <t>Allowance for doubtful account</t>
  </si>
  <si>
    <t>Deferred compensation</t>
  </si>
  <si>
    <t>Total assets of discontinued operation</t>
  </si>
  <si>
    <t>Accounts payable</t>
  </si>
  <si>
    <t>Other payables</t>
  </si>
  <si>
    <t>Total liabilities of discontinued operation</t>
  </si>
  <si>
    <t>DISCONTINUED OPERATIONS - Summarized Operating Result (Details) - USD ($)</t>
  </si>
  <si>
    <t>4 Months Ended</t>
  </si>
  <si>
    <t>Operating expenses</t>
  </si>
  <si>
    <t>Other income (expenses), net</t>
  </si>
  <si>
    <t>Loss before income tax</t>
  </si>
  <si>
    <t>Income tax expense</t>
  </si>
  <si>
    <t>Loss from discontinued operation</t>
  </si>
  <si>
    <t>Total loss from discontinued operations, net of income taxes</t>
  </si>
  <si>
    <t>DISCONTINUED OPERATIONS - Additional Disclosure (Details) - AEC Southern UK [Member] - USD ($)</t>
  </si>
  <si>
    <t>Noncontrolling Interest, Description</t>
  </si>
  <si>
    <t>AEC Nevada sold 100% of the equity interest in AEC Southern UK to three individuals, Ye Tian, Rongxia Wang and Weishou Li, and received a consideration of 1,000,000 shares of outstanding shares of AEC Nevada which was valued at $660,000 and the debt owed to AEC Southern UK in the amount of $268,475 was forgiven by AEC Southern UK.</t>
  </si>
  <si>
    <t>Business Acquisition Percentage Of Voting Interests Sold</t>
  </si>
  <si>
    <t>Temporary Equity, Shares Outstanding Value</t>
  </si>
  <si>
    <t>Temporary Equity, Debt Owned</t>
  </si>
  <si>
    <t>SEGMENT REPORTING - Segment assets and liabilities of continuing and discontinued operations (Details)</t>
  </si>
  <si>
    <t>May 01, 2019USD ($)</t>
  </si>
  <si>
    <t>Sep. 30, 2019USD ($)segment</t>
  </si>
  <si>
    <t>Segment revenue:</t>
  </si>
  <si>
    <t>Total revenue</t>
  </si>
  <si>
    <t>Total revenue from discontinued operations</t>
  </si>
  <si>
    <t>Segment assets</t>
  </si>
  <si>
    <t>Segment liabilities</t>
  </si>
  <si>
    <t>Number of Operating Segments | segment</t>
  </si>
  <si>
    <t>Continuing operations</t>
  </si>
  <si>
    <t>Discontinued operations</t>
  </si>
  <si>
    <t>UNITED STATES | Continuing operations</t>
  </si>
  <si>
    <t>BRITISH VIRGIN ISLAND | Continuing operations</t>
  </si>
  <si>
    <t>UNITED KINGDOM</t>
  </si>
  <si>
    <t>UNITED KINGDOM | Discontinued operations</t>
  </si>
  <si>
    <t>Placement advisory [Member]</t>
  </si>
  <si>
    <t>Placement advisory [Member] | UNITED STATES</t>
  </si>
  <si>
    <t>Placement advisory [Member] | BRITISH VIRGIN ISLAND</t>
  </si>
  <si>
    <t>Career advisory [Member]</t>
  </si>
  <si>
    <t>Career advisory [Member] | UNITED STATES</t>
  </si>
  <si>
    <t>Career advisory [Member] | BRITISH VIRGIN ISLAND</t>
  </si>
  <si>
    <t>Student &amp; Family advisory [Member]</t>
  </si>
  <si>
    <t>Student &amp; Family advisory [Member] | UNITED STATES</t>
  </si>
  <si>
    <t>Other advisory [member]</t>
  </si>
  <si>
    <t>Other advisory [member] | UNITED STATES</t>
  </si>
  <si>
    <t>SEGMENT REPORTING - Additional Information (Details) - USD ($)</t>
  </si>
  <si>
    <t>Discontinued Operation, Gain (Loss) on Disposal of Discontinued Operation, Net of Tax</t>
  </si>
  <si>
    <t>Income Loss From Discontinued Operations</t>
  </si>
  <si>
    <t>DEFERRED COMPENSATION (Details) - USD ($)</t>
  </si>
  <si>
    <t>1 Months Ended</t>
  </si>
  <si>
    <t>12 Months Ended</t>
  </si>
  <si>
    <t>Oct. 31, 2016</t>
  </si>
  <si>
    <t>Dec. 31, 2016</t>
  </si>
  <si>
    <t>Nov. 26, 2018</t>
  </si>
  <si>
    <t>Share Price</t>
  </si>
  <si>
    <t>AEC Southern Management Co., Ltd. [Member]</t>
  </si>
  <si>
    <t>Deferred Compensation Arrangement with Individual, Allocated Share-based Compensation Expense</t>
  </si>
  <si>
    <t>AEC Southern Management Co., Ltd. [Member] | Chief Executive Officer [Member]</t>
  </si>
  <si>
    <t>Deferred Compensation Arrangement with Individual, Shares Issued</t>
  </si>
  <si>
    <t>Deferred Compensation Arrangement with Individual, Recorded Liability</t>
  </si>
  <si>
    <t>AEC Southern Management Co., Ltd. [Member] | Board of Directors Chairman [Member]</t>
  </si>
  <si>
    <t>Deferred Compensation Equity</t>
  </si>
  <si>
    <t>SECURITY DEPOSITS (Details) - USD ($)</t>
  </si>
  <si>
    <t>Deposits Assets, Noncurrent</t>
  </si>
  <si>
    <t>AEC Shenzhen [Member]</t>
  </si>
  <si>
    <t>INVESTMENTS (Details) - $ / shares</t>
  </si>
  <si>
    <t>Jul. 10, 2018</t>
  </si>
  <si>
    <t>Jul. 13, 2018</t>
  </si>
  <si>
    <t>American Institute of Financial Intelligence LLC [Member]</t>
  </si>
  <si>
    <t>Stock Issued During Period, Shares, Acquisitions</t>
  </si>
  <si>
    <t>Shares Issued, Price Per Share</t>
  </si>
  <si>
    <t>FIXED ASSETS, NET - Fixed Assets, Net (Details) - USD ($)</t>
  </si>
  <si>
    <t>Property, Plant and Equipment [Line Items]</t>
  </si>
  <si>
    <t>Less: accumulated depreciation</t>
  </si>
  <si>
    <t>Fixed asset - net</t>
  </si>
  <si>
    <t>Electronic equipment</t>
  </si>
  <si>
    <t>Fixed asset - Gross</t>
  </si>
  <si>
    <t>Office furniture</t>
  </si>
  <si>
    <t>FIXED ASSETS, NET - Additional Information (Details) - USD ($)</t>
  </si>
  <si>
    <t>INTANGIBLE ASSET, NET - Gross Carrying Amount and Accumulated Amortization (Details) - USD ($)</t>
  </si>
  <si>
    <t>Less: accumulated amortization</t>
  </si>
  <si>
    <t>Intangible asset - net</t>
  </si>
  <si>
    <t>Intangible asset: online campus system</t>
  </si>
  <si>
    <t>Intangible asset</t>
  </si>
  <si>
    <t>Intangible asset: learning platform</t>
  </si>
  <si>
    <t>INTANGIBLE ASSET, NET - Future Amortization Expense (Details) - USD ($)</t>
  </si>
  <si>
    <t>2020</t>
  </si>
  <si>
    <t>2021</t>
  </si>
  <si>
    <t>2022</t>
  </si>
  <si>
    <t>INTANGIBLE ASSET, NET - Additional Disclosure (Details) - USD ($)</t>
  </si>
  <si>
    <t>Amortization of Intangible Assets</t>
  </si>
  <si>
    <t>DEFERRED REVENUE (Details) - USD ($)</t>
  </si>
  <si>
    <t>Deferred Revenue, Current</t>
  </si>
  <si>
    <t>RELATED-PARTY TRANSACTIONS (Details)</t>
  </si>
  <si>
    <t>Sep. 30, 2019USD ($)$ / sharesshares</t>
  </si>
  <si>
    <t>Dec. 31, 2018USD ($)$ / sharesshares</t>
  </si>
  <si>
    <t>Nov. 26, 2018$ / sharesshares</t>
  </si>
  <si>
    <t>Nov. 13, 2018$ / shares</t>
  </si>
  <si>
    <t>Due to Related Parties, Current</t>
  </si>
  <si>
    <t>Prepaid Expense Current</t>
  </si>
  <si>
    <t>Preferred Stock, Par or Stated Value Per Share | $ / shares</t>
  </si>
  <si>
    <t>Proceeds from Related Party Debt</t>
  </si>
  <si>
    <t>Preferred Stock, Shares Issued | shares</t>
  </si>
  <si>
    <t>Series B Preferred Stock | Chief Executive Officer [Member]</t>
  </si>
  <si>
    <t>Student Consulting [Member]</t>
  </si>
  <si>
    <t>Business Consulting Services [Member]</t>
  </si>
  <si>
    <t>Columbia International College, Inc [Member]</t>
  </si>
  <si>
    <t>Related Party Transaction, Rate</t>
  </si>
  <si>
    <t>34.00%</t>
  </si>
  <si>
    <t>Wall Street Innovation Center, Inc [Member]</t>
  </si>
  <si>
    <t>40.00%</t>
  </si>
  <si>
    <t>Stockholder [Member]</t>
  </si>
  <si>
    <t>LONG-TERM LOAN (Details) - USD ($)</t>
  </si>
  <si>
    <t>Nov. 10, 2017</t>
  </si>
  <si>
    <t>Dec. 01, 2014</t>
  </si>
  <si>
    <t>Long-term Debt, Excluding Current Maturities</t>
  </si>
  <si>
    <t>Debt Instrument, Interest Rate, Effective Percentage</t>
  </si>
  <si>
    <t>Repayments of Long-term Debt</t>
  </si>
  <si>
    <t>Outstanding loan balance</t>
  </si>
  <si>
    <t>Interest Expense, Debt</t>
  </si>
  <si>
    <t>OPERATING LEASE RIGHT-OF-USE ASSET / OPERATING LEASE LIABILITY - Future Minimum Lease Commitments (Details)</t>
  </si>
  <si>
    <t>2022 and thereafter</t>
  </si>
  <si>
    <t>Less: Present value adjustment</t>
  </si>
  <si>
    <t>OPERATING LEASE RIGHT-OF-USE ASSET / OPERATING LEASE LIABILITY - Additional Disclosure (Details)</t>
  </si>
  <si>
    <t>Dec. 31, 2014ft²</t>
  </si>
  <si>
    <t>Lessee, Lease, Description [Line Items]</t>
  </si>
  <si>
    <t>Area of Land | ft²</t>
  </si>
  <si>
    <t>Operating Lease, Weighted Average Discount Rate, Percent</t>
  </si>
  <si>
    <t>8.50%</t>
  </si>
  <si>
    <t>Operating Lease, Liability, Current</t>
  </si>
  <si>
    <t>Operating Lease, Liability, Noncurrent</t>
  </si>
  <si>
    <t>Foreign currency translation</t>
  </si>
  <si>
    <t>SBA Loan [Member]</t>
  </si>
  <si>
    <t>Unrelated Party [Member]</t>
  </si>
  <si>
    <t>Operating Leases, Rent Expense</t>
  </si>
  <si>
    <t>Lease Expiration Date</t>
  </si>
  <si>
    <t>Jul. 31,
		2025</t>
  </si>
  <si>
    <t>Accrued Lease Rent Expenses</t>
  </si>
  <si>
    <t>INCOME TAXES - Component of Deferred Tax Assets (Details) - USD ($)</t>
  </si>
  <si>
    <t>Net operating loss carryforwards</t>
  </si>
  <si>
    <t>Allowance for bad debt</t>
  </si>
  <si>
    <t>Accelerated Depreciation</t>
  </si>
  <si>
    <t>Allowance for deferred tax asset</t>
  </si>
  <si>
    <t>Deferred tax asset, net</t>
  </si>
  <si>
    <t>INCOME TAXES - Provision For Income Taxes And Deferred Income Taxes (Details) - USD ($)</t>
  </si>
  <si>
    <t>Current:</t>
  </si>
  <si>
    <t>Federal</t>
  </si>
  <si>
    <t>State</t>
  </si>
  <si>
    <t>Foreign</t>
  </si>
  <si>
    <t>Total Current</t>
  </si>
  <si>
    <t>Deferred:</t>
  </si>
  <si>
    <t>Total deferred from continuing operations</t>
  </si>
  <si>
    <t>Provision for income taxes and deferred income taxes</t>
  </si>
  <si>
    <t>INCOME TAXES - Reconciliation of The Provision For Income Taxes (Details)</t>
  </si>
  <si>
    <t>Tax at federal statutory rate</t>
  </si>
  <si>
    <t>State and local taxes, net of federal benefit</t>
  </si>
  <si>
    <t>11.00%</t>
  </si>
  <si>
    <t>(11.00%)</t>
  </si>
  <si>
    <t>Tax impact of foreign operations</t>
  </si>
  <si>
    <t>0.00%</t>
  </si>
  <si>
    <t>13.30%</t>
  </si>
  <si>
    <t>(0.90%)</t>
  </si>
  <si>
    <t>Non-deductible/ non-taxable items</t>
  </si>
  <si>
    <t>(10.40%)</t>
  </si>
  <si>
    <t>(9.10%)</t>
  </si>
  <si>
    <t>32.00%</t>
  </si>
  <si>
    <t>12.90%</t>
  </si>
  <si>
    <t>FINANCIAL INSTRUMENTS - Summarizes Carrying values (Details) - USD ($)</t>
  </si>
  <si>
    <t>Liabilities</t>
  </si>
  <si>
    <t>Accounts receivable, prepaid expenses and other current assets</t>
  </si>
  <si>
    <t>Other financial liabilities</t>
  </si>
  <si>
    <t>Other assets</t>
  </si>
  <si>
    <t>FINANCIAL INSTRUMENTS - Fair Value on A Recurring Basis (Details) - Recurring basis - USD ($)</t>
  </si>
  <si>
    <t>Assets, Fair Value Disclosure</t>
  </si>
  <si>
    <t>Liabilities, Fair Value Disclosure</t>
  </si>
  <si>
    <t>Financial Liabilities Fair Value Disclosure</t>
  </si>
  <si>
    <t>Cash and Cash Equivalents, Fair Value Disclosure</t>
  </si>
  <si>
    <t>Other Assets, Fair Value Disclosure</t>
  </si>
  <si>
    <t>Other Liabilities, Fair Value Disclosure</t>
  </si>
  <si>
    <t>Level 1</t>
  </si>
  <si>
    <t>Level 1 | Continuing operations</t>
  </si>
  <si>
    <t>Level 1 | Discontinued operations</t>
  </si>
  <si>
    <t>Level 2</t>
  </si>
  <si>
    <t>Level 2 | Continuing operations</t>
  </si>
  <si>
    <t>Level 2 | Discontinued operations</t>
  </si>
  <si>
    <t>Level 3</t>
  </si>
  <si>
    <t>Level 3 | Continuing operations</t>
  </si>
  <si>
    <t>Level 3 | Discontinued operations</t>
  </si>
  <si>
    <t>FINANCIAL INSTRUMENTS - Financial Assets Past Due (Details) - USD ($)</t>
  </si>
  <si>
    <t>Accounts receivable, net</t>
  </si>
  <si>
    <t>Other receivable</t>
  </si>
  <si>
    <t>Total accounts receivable, net</t>
  </si>
  <si>
    <t>Net amounts outstanding</t>
  </si>
  <si>
    <t>Less than 90 days</t>
  </si>
  <si>
    <t>90 days to 1 year</t>
  </si>
  <si>
    <t>Over 1 year</t>
  </si>
  <si>
    <t>STOCK OPTIONS (Details) - USD ($)</t>
  </si>
  <si>
    <t>Shares, Outstanding at Beginning</t>
  </si>
  <si>
    <t>Shares, Granted</t>
  </si>
  <si>
    <t>Shares, Exercised</t>
  </si>
  <si>
    <t>Shares, Cancelled and expired</t>
  </si>
  <si>
    <t>Shares, Forfeited</t>
  </si>
  <si>
    <t>Shares, Outstanding at Ending</t>
  </si>
  <si>
    <t>Shares, Vested and expected to vest at March 31, 2019</t>
  </si>
  <si>
    <t>Shares, Exercisable at March 31, 2019</t>
  </si>
  <si>
    <t>Weighted Average Exercise, Outstanding at Beginning</t>
  </si>
  <si>
    <t>Weighted Average Exercise Price, Granted</t>
  </si>
  <si>
    <t>Weighted Average Exercise Price, Exercised</t>
  </si>
  <si>
    <t>Weighted Average Exercise Price, Cancelled and expired</t>
  </si>
  <si>
    <t>Weighted Average Exercise Price, Forfeited</t>
  </si>
  <si>
    <t>Weighted Average Exercise Price, Outstanding at Ending</t>
  </si>
  <si>
    <t>Weighted Average Exercise Price, Vested and expected to vest at March 31, 2019</t>
  </si>
  <si>
    <t>Weighted Average Exercise Price, Exercisable at March 31, 2019</t>
  </si>
  <si>
    <t>Weighted- Average Remaining Contractual Life, Outstanding</t>
  </si>
  <si>
    <t>4 years 1 month 13 days</t>
  </si>
  <si>
    <t>6 years 10 months 13 days</t>
  </si>
  <si>
    <t>Weighted- Average Remaining Contractual Life, Vested and expected to vest at March 31, 2019</t>
  </si>
  <si>
    <t>5 years 1 month 21 days</t>
  </si>
  <si>
    <t>Weighted- Average Remaining Contractual Life, Exercisable at March 31, 2019</t>
  </si>
  <si>
    <t>Aggregate Intrinsic Value, Outstanding</t>
  </si>
  <si>
    <t>Aggregate Intrinsic Value, Vested and expected to vest at March 31, 2019</t>
  </si>
  <si>
    <t>Aggregate Intrinsic Value, Exercisable at March 31, 2019</t>
  </si>
  <si>
    <t>COMMON STOCK (Details)</t>
  </si>
  <si>
    <t>Jul. 10, 2018$ / sharesshares</t>
  </si>
  <si>
    <t>Jul. 10, 2018USD ($)$ / sharesshares</t>
  </si>
  <si>
    <t>May 31, 2019shares</t>
  </si>
  <si>
    <t>Aug. 31, 2018USD ($)shares</t>
  </si>
  <si>
    <t>Aug. 31, 2018shares</t>
  </si>
  <si>
    <t>Jun. 30, 2019USD ($)</t>
  </si>
  <si>
    <t>Dec. 31, 2018$ / sharesshares</t>
  </si>
  <si>
    <t>Nov. 26, 2018CNY (¥)shares</t>
  </si>
  <si>
    <t>Nov. 26, 2018$ / shares</t>
  </si>
  <si>
    <t>Nov. 06, 2018shares</t>
  </si>
  <si>
    <t>Stock To Be Issued During Period Shares Issued for Services And Employees</t>
  </si>
  <si>
    <t>Stock To Be Issued During Period Shares Issued for Services</t>
  </si>
  <si>
    <t>Stock to be Issued During Period Value Issued for Services and Employees | $</t>
  </si>
  <si>
    <t>Stock Issued During Period, Value, New Issues | $</t>
  </si>
  <si>
    <t>Treasury stock at cost (in dollars per share) | $ / shares</t>
  </si>
  <si>
    <t>Previously Reported [Member]</t>
  </si>
  <si>
    <t>CCFH Investment [Member] | Share Issuance Agreement [Member]</t>
  </si>
  <si>
    <t>Equity Method Investments | ¥</t>
  </si>
  <si>
    <t>Consideration received upon issuance of common stock</t>
  </si>
  <si>
    <t>Shares Issued, Price Per Share | $ / shares</t>
  </si>
  <si>
    <t>American Institute of Financial Intelligence LLC [Member] | FIFPAC Inc [Member]</t>
  </si>
  <si>
    <t>China Cultural Finance Holdings Company Limited [Member] | Share Issuance Agreement [Member]</t>
  </si>
  <si>
    <t>Number of shares agree to issue</t>
  </si>
  <si>
    <t>SERIES B PREFERRED STOCK (Details) - USD ($)</t>
  </si>
  <si>
    <t>Nov. 13, 2018</t>
  </si>
  <si>
    <t>Preferred Stock, Shares Subscribed but Unissued</t>
  </si>
  <si>
    <t>Preferred Stock, Par or Stated Value Per Share</t>
  </si>
  <si>
    <t>Preferred Stock Convertible Conversion price</t>
  </si>
  <si>
    <t>Preferred Stock, Voting Rights</t>
  </si>
  <si>
    <t>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t>
  </si>
  <si>
    <t>Mr Max P Chen [Member]</t>
  </si>
  <si>
    <t>Share-based Compensation</t>
  </si>
  <si>
    <t>Exchange Agreement [Member]</t>
  </si>
  <si>
    <t>Convertible Preferred Stock, Shares Reserved for Future Issuance</t>
  </si>
  <si>
    <t>Series B Preferred Stock | Exchange Agreement [Member]</t>
  </si>
  <si>
    <t>Stock Issued During Period, Shares, New Issues</t>
  </si>
  <si>
    <t>Series A Preferred Stock | Exchange Agreement [Member]</t>
  </si>
  <si>
    <t>Convertible Preferred Stock Number of Shares Converted</t>
  </si>
  <si>
    <t>BUSINESS ACQUISITION - Consideration Paid And The Amounts of Net Assets Acquired (Details) - USD ($)</t>
  </si>
  <si>
    <t>Fair value of net asset acquired (AIFI's net identified assets)</t>
  </si>
  <si>
    <t>Fair value of consideration transferred (FMV of AEC's 100k shares issued)</t>
  </si>
  <si>
    <t>Fair value of noncontrolling interest (120k x 49%)</t>
  </si>
  <si>
    <t>Business Combination, Recognized Identifiable Assets Acquired, Goodwill, and Liabilities Assumed, Less Noncontrolling Interest</t>
  </si>
  <si>
    <t>Gain on barging purchase</t>
  </si>
  <si>
    <t>Number of shares issued</t>
  </si>
  <si>
    <t>Percentage of noncontrolling interest</t>
  </si>
  <si>
    <t>BUSINESS ACQUISITION - Additional Disclosure (Details) - USD ($)</t>
  </si>
  <si>
    <t>Business Combination, Bargain Purchase, Gain Recognized, Amount</t>
  </si>
  <si>
    <t>SUBSEQUENT EVENT (Details)</t>
  </si>
  <si>
    <t>Nov. 11, 2019CNY (¥)</t>
  </si>
  <si>
    <t>Nov. 11, 2019USD ($)</t>
  </si>
  <si>
    <t>Subsequent Event [Member] | Stockhold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8</v>
      </c>
    </row>
    <row r="18" spans="1:3">
      <c r="A18" s="4" t="s">
        <v>30</v>
      </c>
      <c r="B18" s="4" t="s">
        <v>8</v>
      </c>
    </row>
    <row r="19" spans="1:3">
      <c r="A19" s="4" t="s">
        <v>31</v>
      </c>
      <c r="C19" s="5" t="n">
        <v>56797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v>
      </c>
      <c r="B1" s="2" t="s">
        <v>33</v>
      </c>
      <c r="C1" s="2" t="s">
        <v>34</v>
      </c>
    </row>
    <row r="2" spans="1:3">
      <c r="A2" s="3" t="s">
        <v>35</v>
      </c>
    </row>
    <row r="3" spans="1:3">
      <c r="A3" s="4" t="s">
        <v>36</v>
      </c>
      <c r="B3" s="6" t="n">
        <v>990073</v>
      </c>
      <c r="C3" s="6" t="n">
        <v>1985133</v>
      </c>
    </row>
    <row r="4" spans="1:3">
      <c r="A4" s="4" t="s">
        <v>37</v>
      </c>
      <c r="B4" s="5" t="n">
        <v>3837963</v>
      </c>
      <c r="C4" s="5" t="n">
        <v>2906231</v>
      </c>
    </row>
    <row r="5" spans="1:3">
      <c r="A5" s="4" t="s">
        <v>38</v>
      </c>
      <c r="B5" s="5" t="n">
        <v>395934</v>
      </c>
      <c r="C5" s="5" t="n">
        <v>300715</v>
      </c>
    </row>
    <row r="6" spans="1:3">
      <c r="A6" s="4" t="s">
        <v>39</v>
      </c>
      <c r="B6" s="5" t="n">
        <v>5223970</v>
      </c>
      <c r="C6" s="5" t="n">
        <v>5192079</v>
      </c>
    </row>
    <row r="7" spans="1:3">
      <c r="A7" s="3" t="s">
        <v>40</v>
      </c>
    </row>
    <row r="8" spans="1:3">
      <c r="A8" s="4" t="s">
        <v>41</v>
      </c>
      <c r="B8" s="5" t="n">
        <v>5099</v>
      </c>
      <c r="C8" s="5" t="n">
        <v>0</v>
      </c>
    </row>
    <row r="9" spans="1:3">
      <c r="A9" s="4" t="s">
        <v>42</v>
      </c>
      <c r="B9" s="5" t="n">
        <v>251928</v>
      </c>
      <c r="C9" s="5" t="n">
        <v>428206</v>
      </c>
    </row>
    <row r="10" spans="1:3">
      <c r="A10" s="4" t="s">
        <v>43</v>
      </c>
      <c r="B10" s="5" t="n">
        <v>309272</v>
      </c>
      <c r="C10" s="5" t="n">
        <v>420407</v>
      </c>
    </row>
    <row r="11" spans="1:3">
      <c r="A11" s="4" t="s">
        <v>44</v>
      </c>
      <c r="B11" s="5" t="n">
        <v>2218061</v>
      </c>
      <c r="C11" s="5" t="n">
        <v>0</v>
      </c>
    </row>
    <row r="12" spans="1:3">
      <c r="A12" s="4" t="s">
        <v>45</v>
      </c>
      <c r="B12" s="5" t="n">
        <v>284544</v>
      </c>
      <c r="C12" s="5" t="n">
        <v>266021</v>
      </c>
    </row>
    <row r="13" spans="1:3">
      <c r="A13" s="4" t="s">
        <v>46</v>
      </c>
      <c r="B13" s="5" t="n">
        <v>3068904</v>
      </c>
      <c r="C13" s="5" t="n">
        <v>1114634</v>
      </c>
    </row>
    <row r="14" spans="1:3">
      <c r="A14" s="4" t="s">
        <v>47</v>
      </c>
      <c r="B14" s="5" t="n">
        <v>8292874</v>
      </c>
      <c r="C14" s="5" t="n">
        <v>6306713</v>
      </c>
    </row>
    <row r="15" spans="1:3">
      <c r="A15" s="4" t="s">
        <v>48</v>
      </c>
      <c r="C15" s="5" t="n">
        <v>917059</v>
      </c>
    </row>
    <row r="16" spans="1:3">
      <c r="A16" s="4" t="s">
        <v>49</v>
      </c>
      <c r="B16" s="5" t="n">
        <v>8292874</v>
      </c>
      <c r="C16" s="5" t="n">
        <v>7223772</v>
      </c>
    </row>
    <row r="17" spans="1:3">
      <c r="A17" s="3" t="s">
        <v>50</v>
      </c>
    </row>
    <row r="18" spans="1:3">
      <c r="A18" s="4" t="s">
        <v>51</v>
      </c>
      <c r="B18" s="5" t="n">
        <v>2745893</v>
      </c>
      <c r="C18" s="5" t="n">
        <v>2792388</v>
      </c>
    </row>
    <row r="19" spans="1:3">
      <c r="A19" s="4" t="s">
        <v>52</v>
      </c>
      <c r="B19" s="5" t="n">
        <v>56754</v>
      </c>
      <c r="C19" s="5" t="n">
        <v>0</v>
      </c>
    </row>
    <row r="20" spans="1:3">
      <c r="A20" s="4" t="s">
        <v>53</v>
      </c>
      <c r="B20" s="5" t="n">
        <v>335600</v>
      </c>
      <c r="C20" s="5" t="n">
        <v>252925</v>
      </c>
    </row>
    <row r="21" spans="1:3">
      <c r="A21" s="4" t="s">
        <v>54</v>
      </c>
      <c r="B21" s="5" t="n">
        <v>59</v>
      </c>
      <c r="C21" s="5" t="n">
        <v>34892</v>
      </c>
    </row>
    <row r="22" spans="1:3">
      <c r="A22" s="4" t="s">
        <v>55</v>
      </c>
      <c r="B22" s="5" t="n">
        <v>419680</v>
      </c>
      <c r="C22" s="5" t="n">
        <v>0</v>
      </c>
    </row>
    <row r="23" spans="1:3">
      <c r="A23" s="4" t="s">
        <v>56</v>
      </c>
      <c r="B23" s="5" t="n">
        <v>145579</v>
      </c>
      <c r="C23" s="5" t="n">
        <v>145579</v>
      </c>
    </row>
    <row r="24" spans="1:3">
      <c r="A24" s="4" t="s">
        <v>57</v>
      </c>
      <c r="B24" s="5" t="n">
        <v>311883</v>
      </c>
      <c r="C24" s="5" t="n">
        <v>0</v>
      </c>
    </row>
    <row r="25" spans="1:3">
      <c r="A25" s="4" t="s">
        <v>58</v>
      </c>
      <c r="B25" s="5" t="n">
        <v>4015448</v>
      </c>
      <c r="C25" s="5" t="n">
        <v>3225784</v>
      </c>
    </row>
    <row r="26" spans="1:3">
      <c r="A26" s="3" t="s">
        <v>59</v>
      </c>
    </row>
    <row r="27" spans="1:3">
      <c r="A27" s="4" t="s">
        <v>60</v>
      </c>
      <c r="B27" s="5" t="n">
        <v>0</v>
      </c>
      <c r="C27" s="5" t="n">
        <v>221461</v>
      </c>
    </row>
    <row r="28" spans="1:3">
      <c r="A28" s="4" t="s">
        <v>61</v>
      </c>
      <c r="B28" s="5" t="n">
        <v>2148317</v>
      </c>
    </row>
    <row r="29" spans="1:3">
      <c r="A29" s="4" t="s">
        <v>62</v>
      </c>
      <c r="B29" s="5" t="n">
        <v>6163765</v>
      </c>
      <c r="C29" s="5" t="n">
        <v>3447245</v>
      </c>
    </row>
    <row r="30" spans="1:3">
      <c r="A30" s="4" t="s">
        <v>63</v>
      </c>
      <c r="C30" s="5" t="n">
        <v>1881404</v>
      </c>
    </row>
    <row r="31" spans="1:3">
      <c r="A31" s="4" t="s">
        <v>64</v>
      </c>
      <c r="B31" s="5" t="n">
        <v>6163765</v>
      </c>
      <c r="C31" s="5" t="n">
        <v>5328649</v>
      </c>
    </row>
    <row r="32" spans="1:3">
      <c r="A32" s="3" t="s">
        <v>65</v>
      </c>
    </row>
    <row r="33" spans="1:3">
      <c r="A33" s="4" t="s">
        <v>66</v>
      </c>
      <c r="B33" s="5" t="n">
        <v>56797</v>
      </c>
      <c r="C33" s="5" t="n">
        <v>56597</v>
      </c>
    </row>
    <row r="34" spans="1:3">
      <c r="A34" s="4" t="s">
        <v>67</v>
      </c>
      <c r="B34" s="5" t="n">
        <v>8267930</v>
      </c>
      <c r="C34" s="5" t="n">
        <v>8206130</v>
      </c>
    </row>
    <row r="35" spans="1:3">
      <c r="A35" s="4" t="s">
        <v>68</v>
      </c>
      <c r="B35" s="5" t="n">
        <v>-660000</v>
      </c>
    </row>
    <row r="36" spans="1:3">
      <c r="A36" s="4" t="s">
        <v>69</v>
      </c>
      <c r="B36" s="5" t="n">
        <v>-592305</v>
      </c>
      <c r="C36" s="5" t="n">
        <v>-719911</v>
      </c>
    </row>
    <row r="37" spans="1:3">
      <c r="A37" s="4" t="s">
        <v>70</v>
      </c>
      <c r="B37" s="5" t="n">
        <v>-5012657</v>
      </c>
      <c r="C37" s="5" t="n">
        <v>-5714688</v>
      </c>
    </row>
    <row r="38" spans="1:3">
      <c r="A38" s="4" t="s">
        <v>71</v>
      </c>
      <c r="B38" s="5" t="n">
        <v>-7106</v>
      </c>
      <c r="C38" s="5" t="n">
        <v>-13865</v>
      </c>
    </row>
    <row r="39" spans="1:3">
      <c r="A39" s="4" t="s">
        <v>72</v>
      </c>
      <c r="B39" s="5" t="n">
        <v>2077659</v>
      </c>
      <c r="C39" s="5" t="n">
        <v>1839263</v>
      </c>
    </row>
    <row r="40" spans="1:3">
      <c r="A40" s="4" t="s">
        <v>73</v>
      </c>
      <c r="B40" s="5" t="n">
        <v>51450</v>
      </c>
      <c r="C40" s="5" t="n">
        <v>55860</v>
      </c>
    </row>
    <row r="41" spans="1:3">
      <c r="A41" s="4" t="s">
        <v>74</v>
      </c>
      <c r="B41" s="5" t="n">
        <v>2129109</v>
      </c>
      <c r="C41" s="5" t="n">
        <v>1895123</v>
      </c>
    </row>
    <row r="42" spans="1:3">
      <c r="A42" s="4" t="s">
        <v>75</v>
      </c>
      <c r="B42" s="5" t="n">
        <v>8292874</v>
      </c>
      <c r="C42" s="5" t="n">
        <v>7223772</v>
      </c>
    </row>
    <row r="43" spans="1:3">
      <c r="A43" s="4" t="s">
        <v>76</v>
      </c>
    </row>
    <row r="44" spans="1:3">
      <c r="A44" s="3" t="s">
        <v>65</v>
      </c>
    </row>
    <row r="45" spans="1:3">
      <c r="A45" s="4" t="s">
        <v>77</v>
      </c>
      <c r="B45" s="5" t="n">
        <v>25000</v>
      </c>
      <c r="C45" s="5" t="n">
        <v>25000</v>
      </c>
    </row>
    <row r="46" spans="1:3">
      <c r="A46" s="4" t="s">
        <v>74</v>
      </c>
      <c r="B46" s="6" t="n">
        <v>25000</v>
      </c>
      <c r="C46" s="6" t="n">
        <v>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79</v>
      </c>
    </row>
    <row r="2" spans="1:3">
      <c r="A2" s="4" t="s">
        <v>80</v>
      </c>
      <c r="B2" s="6" t="n">
        <v>1952458</v>
      </c>
      <c r="C2" s="6" t="n">
        <v>1189147</v>
      </c>
    </row>
    <row r="3" spans="1:3">
      <c r="A3" s="4" t="s">
        <v>81</v>
      </c>
      <c r="B3" s="7" t="n">
        <v>0.001</v>
      </c>
      <c r="C3" s="7" t="n">
        <v>0.001</v>
      </c>
    </row>
    <row r="4" spans="1:3">
      <c r="A4" s="4" t="s">
        <v>82</v>
      </c>
      <c r="B4" s="5" t="n">
        <v>450000000</v>
      </c>
      <c r="C4" s="5" t="n">
        <v>450000000</v>
      </c>
    </row>
    <row r="5" spans="1:3">
      <c r="A5" s="4" t="s">
        <v>83</v>
      </c>
      <c r="B5" s="5" t="n">
        <v>56597113</v>
      </c>
      <c r="C5" s="5" t="n">
        <v>56597113</v>
      </c>
    </row>
    <row r="6" spans="1:3">
      <c r="A6" s="4" t="s">
        <v>84</v>
      </c>
      <c r="B6" s="5" t="n">
        <v>55597113</v>
      </c>
      <c r="C6" s="5" t="n">
        <v>55597113</v>
      </c>
    </row>
    <row r="7" spans="1:3">
      <c r="A7" s="4" t="s">
        <v>85</v>
      </c>
      <c r="B7" s="5" t="n">
        <v>1000000</v>
      </c>
      <c r="C7" s="5" t="n">
        <v>1000000</v>
      </c>
    </row>
    <row r="8" spans="1:3">
      <c r="A8" s="4" t="s">
        <v>86</v>
      </c>
      <c r="B8" s="8" t="n">
        <v>0.66</v>
      </c>
      <c r="C8" s="8" t="n">
        <v>0.66</v>
      </c>
    </row>
    <row r="9" spans="1:3">
      <c r="A9" s="4" t="s">
        <v>76</v>
      </c>
    </row>
    <row r="10" spans="1:3">
      <c r="A10" s="4" t="s">
        <v>87</v>
      </c>
      <c r="B10" s="7" t="n">
        <v>0.001</v>
      </c>
      <c r="C10" s="7" t="n">
        <v>0.001</v>
      </c>
    </row>
    <row r="11" spans="1:3">
      <c r="A11" s="4" t="s">
        <v>88</v>
      </c>
      <c r="B11" s="5" t="n">
        <v>25000000</v>
      </c>
      <c r="C11" s="5" t="n">
        <v>25000000</v>
      </c>
    </row>
    <row r="12" spans="1:3">
      <c r="A12" s="4" t="s">
        <v>89</v>
      </c>
      <c r="B12" s="5" t="n">
        <v>25000000</v>
      </c>
      <c r="C12" s="5" t="n">
        <v>0</v>
      </c>
    </row>
    <row r="13" spans="1:3">
      <c r="A13" s="4" t="s">
        <v>90</v>
      </c>
      <c r="B13" s="5" t="n">
        <v>25000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5</v>
      </c>
    </row>
    <row r="4" spans="1:2">
      <c r="A4" s="4" t="s">
        <v>253</v>
      </c>
      <c r="B4" s="4" t="s">
        <v>254</v>
      </c>
    </row>
    <row r="5" spans="1:2">
      <c r="A5" s="4" t="s">
        <v>36</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564681</v>
      </c>
      <c r="C4" s="6" t="n">
        <v>1903310</v>
      </c>
      <c r="D4" s="6" t="n">
        <v>4704472</v>
      </c>
      <c r="E4" s="6" t="n">
        <v>5002111</v>
      </c>
    </row>
    <row r="5" spans="1:5">
      <c r="A5" s="4" t="s">
        <v>96</v>
      </c>
      <c r="B5" s="5" t="n">
        <v>880389</v>
      </c>
      <c r="C5" s="5" t="n">
        <v>1361461</v>
      </c>
      <c r="D5" s="5" t="n">
        <v>2649076</v>
      </c>
      <c r="E5" s="5" t="n">
        <v>3377761</v>
      </c>
    </row>
    <row r="6" spans="1:5">
      <c r="A6" s="4" t="s">
        <v>97</v>
      </c>
      <c r="B6" s="5" t="n">
        <v>684292</v>
      </c>
      <c r="C6" s="5" t="n">
        <v>541849</v>
      </c>
      <c r="D6" s="5" t="n">
        <v>2055396</v>
      </c>
      <c r="E6" s="5" t="n">
        <v>1624350</v>
      </c>
    </row>
    <row r="7" spans="1:5">
      <c r="A7" s="3" t="s">
        <v>98</v>
      </c>
    </row>
    <row r="8" spans="1:5">
      <c r="A8" s="4" t="s">
        <v>99</v>
      </c>
      <c r="B8" s="5" t="n">
        <v>116008</v>
      </c>
      <c r="C8" s="5" t="n">
        <v>371096</v>
      </c>
      <c r="D8" s="5" t="n">
        <v>317257</v>
      </c>
      <c r="E8" s="5" t="n">
        <v>434511</v>
      </c>
    </row>
    <row r="9" spans="1:5">
      <c r="A9" s="4" t="s">
        <v>100</v>
      </c>
      <c r="B9" s="5" t="n">
        <v>953872</v>
      </c>
      <c r="C9" s="5" t="n">
        <v>919335</v>
      </c>
      <c r="D9" s="5" t="n">
        <v>2405750</v>
      </c>
      <c r="E9" s="5" t="n">
        <v>1841407</v>
      </c>
    </row>
    <row r="10" spans="1:5">
      <c r="A10" s="4" t="s">
        <v>101</v>
      </c>
      <c r="B10" s="5" t="n">
        <v>1069880</v>
      </c>
      <c r="C10" s="5" t="n">
        <v>1290431</v>
      </c>
      <c r="D10" s="5" t="n">
        <v>2723007</v>
      </c>
      <c r="E10" s="5" t="n">
        <v>2275918</v>
      </c>
    </row>
    <row r="11" spans="1:5">
      <c r="A11" s="4" t="s">
        <v>102</v>
      </c>
      <c r="B11" s="5" t="n">
        <v>-385588</v>
      </c>
      <c r="C11" s="5" t="n">
        <v>-748582</v>
      </c>
      <c r="D11" s="5" t="n">
        <v>-667611</v>
      </c>
      <c r="E11" s="5" t="n">
        <v>-651568</v>
      </c>
    </row>
    <row r="12" spans="1:5">
      <c r="A12" s="4" t="s">
        <v>103</v>
      </c>
      <c r="B12" s="5" t="n">
        <v>7</v>
      </c>
      <c r="C12" s="5" t="n">
        <v>12823</v>
      </c>
      <c r="D12" s="5" t="n">
        <v>1304</v>
      </c>
      <c r="E12" s="5" t="n">
        <v>13491</v>
      </c>
    </row>
    <row r="13" spans="1:5">
      <c r="A13" s="4" t="s">
        <v>104</v>
      </c>
      <c r="B13" s="5" t="n">
        <v>-385581</v>
      </c>
      <c r="C13" s="5" t="n">
        <v>-735759</v>
      </c>
      <c r="D13" s="5" t="n">
        <v>-666307</v>
      </c>
      <c r="E13" s="5" t="n">
        <v>-638077</v>
      </c>
    </row>
    <row r="14" spans="1:5">
      <c r="A14" s="4" t="s">
        <v>105</v>
      </c>
      <c r="B14" s="5" t="n">
        <v>-105656</v>
      </c>
      <c r="C14" s="5" t="n">
        <v>-43812</v>
      </c>
      <c r="D14" s="5" t="n">
        <v>260420</v>
      </c>
      <c r="E14" s="5" t="n">
        <v>0</v>
      </c>
    </row>
    <row r="15" spans="1:5">
      <c r="A15" s="4" t="s">
        <v>106</v>
      </c>
      <c r="B15" s="5" t="n">
        <v>-279925</v>
      </c>
      <c r="C15" s="5" t="n">
        <v>-691947</v>
      </c>
      <c r="D15" s="5" t="n">
        <v>-926727</v>
      </c>
      <c r="E15" s="5" t="n">
        <v>-638077</v>
      </c>
    </row>
    <row r="16" spans="1:5">
      <c r="A16" s="4" t="s">
        <v>107</v>
      </c>
      <c r="B16" s="5" t="n">
        <v>0</v>
      </c>
      <c r="C16" s="5" t="n">
        <v>-1823861</v>
      </c>
      <c r="D16" s="5" t="n">
        <v>928475</v>
      </c>
      <c r="E16" s="5" t="n">
        <v>-5312402</v>
      </c>
    </row>
    <row r="17" spans="1:5">
      <c r="A17" s="4" t="s">
        <v>108</v>
      </c>
      <c r="B17" s="5" t="n">
        <v>-279925</v>
      </c>
      <c r="C17" s="5" t="n">
        <v>-2515808</v>
      </c>
      <c r="D17" s="5" t="n">
        <v>1748</v>
      </c>
      <c r="E17" s="5" t="n">
        <v>-5950479</v>
      </c>
    </row>
    <row r="18" spans="1:5">
      <c r="A18" s="4" t="s">
        <v>109</v>
      </c>
      <c r="B18" s="5" t="n">
        <v>-1470</v>
      </c>
      <c r="C18" s="5" t="n">
        <v>-1470</v>
      </c>
      <c r="D18" s="5" t="n">
        <v>-4410</v>
      </c>
      <c r="E18" s="5" t="n">
        <v>-1470</v>
      </c>
    </row>
    <row r="19" spans="1:5">
      <c r="A19" s="4" t="s">
        <v>110</v>
      </c>
      <c r="B19" s="5" t="n">
        <v>-278455</v>
      </c>
      <c r="C19" s="5" t="n">
        <v>-2514338</v>
      </c>
      <c r="D19" s="5" t="n">
        <v>6158</v>
      </c>
      <c r="E19" s="5" t="n">
        <v>-5949009</v>
      </c>
    </row>
    <row r="20" spans="1:5">
      <c r="A20" s="4" t="s">
        <v>108</v>
      </c>
      <c r="B20" s="5" t="n">
        <v>-279925</v>
      </c>
      <c r="C20" s="5" t="n">
        <v>-2515808</v>
      </c>
      <c r="D20" s="5" t="n">
        <v>1748</v>
      </c>
      <c r="E20" s="5" t="n">
        <v>-5950479</v>
      </c>
    </row>
    <row r="21" spans="1:5">
      <c r="A21" s="3" t="s">
        <v>111</v>
      </c>
    </row>
    <row r="22" spans="1:5">
      <c r="A22" s="4" t="s">
        <v>112</v>
      </c>
      <c r="B22" s="5" t="n">
        <v>5588</v>
      </c>
      <c r="C22" s="5" t="n">
        <v>-14427</v>
      </c>
      <c r="D22" s="5" t="n">
        <v>6759</v>
      </c>
      <c r="E22" s="5" t="n">
        <v>-19337</v>
      </c>
    </row>
    <row r="23" spans="1:5">
      <c r="A23" s="4" t="s">
        <v>113</v>
      </c>
      <c r="B23" s="5" t="n">
        <v>-274337</v>
      </c>
      <c r="C23" s="5" t="n">
        <v>-2530235</v>
      </c>
      <c r="D23" s="5" t="n">
        <v>8507</v>
      </c>
      <c r="E23" s="5" t="n">
        <v>-5969816</v>
      </c>
    </row>
    <row r="24" spans="1:5">
      <c r="A24" s="4" t="s">
        <v>114</v>
      </c>
      <c r="B24" s="5" t="n">
        <v>-1470</v>
      </c>
      <c r="C24" s="5" t="n">
        <v>-1470</v>
      </c>
      <c r="D24" s="5" t="n">
        <v>-4410</v>
      </c>
      <c r="E24" s="5" t="n">
        <v>-1470</v>
      </c>
    </row>
    <row r="25" spans="1:5">
      <c r="A25" s="4" t="s">
        <v>115</v>
      </c>
      <c r="B25" s="6" t="n">
        <v>-272867</v>
      </c>
      <c r="C25" s="6" t="n">
        <v>-2528765</v>
      </c>
      <c r="D25" s="6" t="n">
        <v>12917</v>
      </c>
      <c r="E25" s="6" t="n">
        <v>-5968346</v>
      </c>
    </row>
    <row r="26" spans="1:5">
      <c r="A26" s="3" t="s">
        <v>116</v>
      </c>
    </row>
    <row r="27" spans="1:5">
      <c r="A27" s="4" t="s">
        <v>117</v>
      </c>
      <c r="B27" s="6" t="n">
        <v>0</v>
      </c>
      <c r="C27" s="8" t="n">
        <v>-0.02</v>
      </c>
      <c r="D27" s="8" t="n">
        <v>-0.02</v>
      </c>
      <c r="E27" s="8" t="n">
        <v>-0.02</v>
      </c>
    </row>
    <row r="28" spans="1:5">
      <c r="A28" s="4" t="s">
        <v>118</v>
      </c>
      <c r="B28" s="5" t="n">
        <v>0</v>
      </c>
      <c r="C28" s="9" t="n">
        <v>-0.04</v>
      </c>
      <c r="D28" s="9" t="n">
        <v>0.02</v>
      </c>
      <c r="E28" s="9" t="n">
        <v>-0.13</v>
      </c>
    </row>
    <row r="29" spans="1:5">
      <c r="A29" s="4" t="s">
        <v>119</v>
      </c>
      <c r="B29" s="6" t="n">
        <v>0</v>
      </c>
      <c r="C29" s="8" t="n">
        <v>-0.06</v>
      </c>
      <c r="D29" s="6" t="n">
        <v>0</v>
      </c>
      <c r="E29" s="8" t="n">
        <v>-0.14</v>
      </c>
    </row>
    <row r="30" spans="1:5">
      <c r="A30" s="3" t="s">
        <v>120</v>
      </c>
    </row>
    <row r="31" spans="1:5">
      <c r="A31" s="4" t="s">
        <v>121</v>
      </c>
      <c r="B31" s="5" t="n">
        <v>56058483</v>
      </c>
      <c r="C31" s="5" t="n">
        <v>41883000</v>
      </c>
      <c r="D31" s="5" t="n">
        <v>56058483</v>
      </c>
      <c r="E31" s="5" t="n">
        <v>418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7"/>
    <col customWidth="1" max="5" min="5" width="19"/>
    <col customWidth="1" max="6" min="6" width="34"/>
    <col customWidth="1" max="7" min="7" width="21"/>
    <col customWidth="1" max="8" min="8" width="20"/>
    <col customWidth="1" max="9" min="9" width="21"/>
  </cols>
  <sheetData>
    <row r="1" spans="1:9">
      <c r="A1" s="1" t="s">
        <v>326</v>
      </c>
      <c r="B1" s="2" t="s">
        <v>327</v>
      </c>
      <c r="C1" s="2" t="s">
        <v>328</v>
      </c>
      <c r="D1" s="2" t="s">
        <v>329</v>
      </c>
      <c r="E1" s="2" t="s">
        <v>330</v>
      </c>
      <c r="F1" s="2" t="s">
        <v>331</v>
      </c>
      <c r="G1" s="2" t="s">
        <v>34</v>
      </c>
      <c r="H1" s="2" t="s">
        <v>332</v>
      </c>
      <c r="I1" s="2" t="s">
        <v>333</v>
      </c>
    </row>
    <row r="2" spans="1:9">
      <c r="A2" s="3" t="s">
        <v>203</v>
      </c>
    </row>
    <row r="3" spans="1:9">
      <c r="A3" s="4" t="s">
        <v>334</v>
      </c>
      <c r="F3" s="6" t="n">
        <v>56797</v>
      </c>
      <c r="G3" s="6" t="n">
        <v>56597</v>
      </c>
    </row>
    <row r="4" spans="1:9">
      <c r="A4" s="4" t="s">
        <v>335</v>
      </c>
      <c r="D4" s="5" t="n">
        <v>1500000</v>
      </c>
      <c r="F4" s="5" t="n">
        <v>100</v>
      </c>
    </row>
    <row r="5" spans="1:9">
      <c r="A5" s="4" t="s">
        <v>336</v>
      </c>
      <c r="H5" s="4" t="s">
        <v>337</v>
      </c>
    </row>
    <row r="6" spans="1:9">
      <c r="A6" s="4" t="s">
        <v>338</v>
      </c>
      <c r="D6" s="6" t="n">
        <v>210000</v>
      </c>
    </row>
    <row r="7" spans="1:9">
      <c r="A7" s="4" t="s">
        <v>339</v>
      </c>
      <c r="H7" s="5" t="n">
        <v>100000</v>
      </c>
    </row>
    <row r="8" spans="1:9">
      <c r="A8" s="4" t="s">
        <v>340</v>
      </c>
      <c r="F8" s="5" t="n">
        <v>2</v>
      </c>
    </row>
    <row r="9" spans="1:9">
      <c r="A9" s="4" t="s">
        <v>341</v>
      </c>
    </row>
    <row r="10" spans="1:9">
      <c r="A10" s="3" t="s">
        <v>203</v>
      </c>
    </row>
    <row r="11" spans="1:9">
      <c r="A11" s="4" t="s">
        <v>342</v>
      </c>
      <c r="D11" s="4" t="s">
        <v>343</v>
      </c>
    </row>
    <row r="12" spans="1:9">
      <c r="A12" s="4" t="s">
        <v>344</v>
      </c>
    </row>
    <row r="13" spans="1:9">
      <c r="A13" s="3" t="s">
        <v>203</v>
      </c>
    </row>
    <row r="14" spans="1:9">
      <c r="A14" s="4" t="s">
        <v>345</v>
      </c>
      <c r="E14" s="5" t="n">
        <v>200</v>
      </c>
    </row>
    <row r="15" spans="1:9">
      <c r="A15" s="4" t="s">
        <v>346</v>
      </c>
    </row>
    <row r="16" spans="1:9">
      <c r="A16" s="3" t="s">
        <v>203</v>
      </c>
    </row>
    <row r="17" spans="1:9">
      <c r="A17" s="4" t="s">
        <v>345</v>
      </c>
      <c r="E17" s="5" t="n">
        <v>10563000</v>
      </c>
    </row>
    <row r="18" spans="1:9">
      <c r="A18" s="4" t="s">
        <v>347</v>
      </c>
    </row>
    <row r="19" spans="1:9">
      <c r="A19" s="3" t="s">
        <v>203</v>
      </c>
    </row>
    <row r="20" spans="1:9">
      <c r="A20" s="4" t="s">
        <v>342</v>
      </c>
      <c r="D20" s="4" t="s">
        <v>343</v>
      </c>
    </row>
    <row r="21" spans="1:9">
      <c r="A21" s="4" t="s">
        <v>348</v>
      </c>
    </row>
    <row r="22" spans="1:9">
      <c r="A22" s="3" t="s">
        <v>203</v>
      </c>
    </row>
    <row r="23" spans="1:9">
      <c r="A23" s="4" t="s">
        <v>349</v>
      </c>
      <c r="I23" s="10" t="n">
        <v>5000000</v>
      </c>
    </row>
    <row r="24" spans="1:9">
      <c r="A24" s="4" t="s">
        <v>350</v>
      </c>
    </row>
    <row r="25" spans="1:9">
      <c r="A25" s="3" t="s">
        <v>203</v>
      </c>
    </row>
    <row r="26" spans="1:9">
      <c r="A26" s="4" t="s">
        <v>351</v>
      </c>
      <c r="B26" s="4" t="s">
        <v>343</v>
      </c>
      <c r="C26" s="4" t="s">
        <v>343</v>
      </c>
    </row>
    <row r="27" spans="1:9">
      <c r="A27" s="4" t="s">
        <v>352</v>
      </c>
      <c r="B27" s="5" t="n">
        <v>1000000</v>
      </c>
    </row>
    <row r="28" spans="1:9">
      <c r="A28" s="4" t="s">
        <v>353</v>
      </c>
    </row>
    <row r="29" spans="1:9">
      <c r="A29" s="3" t="s">
        <v>203</v>
      </c>
    </row>
    <row r="30" spans="1:9">
      <c r="A30" s="4" t="s">
        <v>352</v>
      </c>
      <c r="B30"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0"/>
    <col customWidth="1" max="12" min="12" width="20"/>
    <col customWidth="1" max="13" min="13" width="21"/>
  </cols>
  <sheetData>
    <row r="1" spans="1:13">
      <c r="A1" s="1" t="s">
        <v>354</v>
      </c>
      <c r="B1" s="2" t="s">
        <v>355</v>
      </c>
      <c r="C1" s="2" t="s">
        <v>328</v>
      </c>
      <c r="D1" s="2" t="s">
        <v>33</v>
      </c>
      <c r="E1" s="2" t="s">
        <v>123</v>
      </c>
      <c r="F1" s="2" t="s">
        <v>356</v>
      </c>
      <c r="G1" s="2" t="s">
        <v>357</v>
      </c>
      <c r="H1" s="2" t="s">
        <v>33</v>
      </c>
      <c r="I1" s="2" t="s">
        <v>123</v>
      </c>
      <c r="J1" s="2" t="s">
        <v>34</v>
      </c>
      <c r="K1" s="2" t="s">
        <v>358</v>
      </c>
      <c r="L1" s="2" t="s">
        <v>359</v>
      </c>
      <c r="M1" s="2" t="s">
        <v>360</v>
      </c>
    </row>
    <row r="2" spans="1:13">
      <c r="A2" s="3" t="s">
        <v>205</v>
      </c>
    </row>
    <row r="3" spans="1:13">
      <c r="A3" s="4" t="s">
        <v>361</v>
      </c>
      <c r="D3" s="4" t="s">
        <v>362</v>
      </c>
      <c r="E3" s="4" t="s">
        <v>362</v>
      </c>
      <c r="H3" s="4" t="s">
        <v>362</v>
      </c>
      <c r="I3" s="4" t="s">
        <v>362</v>
      </c>
    </row>
    <row r="4" spans="1:13">
      <c r="A4" s="4" t="s">
        <v>363</v>
      </c>
      <c r="D4" s="6" t="n">
        <v>1952458</v>
      </c>
      <c r="H4" s="6" t="n">
        <v>1952458</v>
      </c>
      <c r="J4" s="6" t="n">
        <v>1189147</v>
      </c>
    </row>
    <row r="5" spans="1:13">
      <c r="A5" s="4" t="s">
        <v>364</v>
      </c>
      <c r="D5" s="5" t="n">
        <v>1564681</v>
      </c>
      <c r="E5" s="6" t="n">
        <v>1903310</v>
      </c>
      <c r="H5" s="5" t="n">
        <v>4704472</v>
      </c>
      <c r="I5" s="6" t="n">
        <v>5002111</v>
      </c>
    </row>
    <row r="6" spans="1:13">
      <c r="A6" s="4" t="s">
        <v>365</v>
      </c>
      <c r="F6" s="4" t="s">
        <v>366</v>
      </c>
      <c r="G6" s="4" t="s">
        <v>366</v>
      </c>
    </row>
    <row r="7" spans="1:13">
      <c r="A7" s="4" t="s">
        <v>367</v>
      </c>
      <c r="D7" s="5" t="n">
        <v>2218061</v>
      </c>
      <c r="H7" s="5" t="n">
        <v>2218061</v>
      </c>
      <c r="J7" s="6" t="n">
        <v>0</v>
      </c>
      <c r="K7" s="10" t="n">
        <v>2899099</v>
      </c>
      <c r="L7" s="6" t="n">
        <v>414157</v>
      </c>
      <c r="M7" s="6" t="n">
        <v>2016142</v>
      </c>
    </row>
    <row r="8" spans="1:13">
      <c r="A8" s="4" t="s">
        <v>368</v>
      </c>
      <c r="D8" s="6" t="n">
        <v>2460200</v>
      </c>
      <c r="H8" s="6" t="n">
        <v>2460200</v>
      </c>
      <c r="K8" s="10" t="n">
        <v>2793341</v>
      </c>
      <c r="L8" s="6" t="n">
        <v>399048</v>
      </c>
      <c r="M8" s="5" t="n">
        <v>2237583</v>
      </c>
    </row>
    <row r="9" spans="1:13">
      <c r="A9" s="4" t="s">
        <v>369</v>
      </c>
      <c r="M9" s="6" t="n">
        <v>221441</v>
      </c>
    </row>
    <row r="10" spans="1:13">
      <c r="A10" s="4" t="s">
        <v>350</v>
      </c>
    </row>
    <row r="11" spans="1:13">
      <c r="A11" s="3" t="s">
        <v>205</v>
      </c>
    </row>
    <row r="12" spans="1:13">
      <c r="A12" s="4" t="s">
        <v>370</v>
      </c>
      <c r="D12" s="4" t="s">
        <v>371</v>
      </c>
      <c r="H12" s="4" t="s">
        <v>371</v>
      </c>
    </row>
    <row r="13" spans="1:13">
      <c r="A13" s="4" t="s">
        <v>372</v>
      </c>
      <c r="B13" s="4" t="s">
        <v>343</v>
      </c>
      <c r="C13" s="4" t="s">
        <v>343</v>
      </c>
    </row>
    <row r="14" spans="1:13">
      <c r="A14" s="4" t="s">
        <v>373</v>
      </c>
    </row>
    <row r="15" spans="1:13">
      <c r="A15" s="3" t="s">
        <v>205</v>
      </c>
    </row>
    <row r="16" spans="1:13">
      <c r="A16" s="4" t="s">
        <v>361</v>
      </c>
      <c r="J16" s="4" t="s">
        <v>362</v>
      </c>
    </row>
    <row r="17" spans="1:13">
      <c r="A17" s="4" t="s">
        <v>363</v>
      </c>
      <c r="D17" s="6" t="n">
        <v>1952458</v>
      </c>
      <c r="H17" s="6" t="n">
        <v>1952458</v>
      </c>
      <c r="J17" s="6" t="n">
        <v>1189147</v>
      </c>
    </row>
    <row r="18" spans="1:13">
      <c r="A18" s="4" t="s">
        <v>364</v>
      </c>
      <c r="D18" s="5" t="n">
        <v>1475410</v>
      </c>
      <c r="E18" s="5" t="n">
        <v>1901845</v>
      </c>
      <c r="H18" s="5" t="n">
        <v>4581485</v>
      </c>
      <c r="I18" s="5" t="n">
        <v>5000646</v>
      </c>
    </row>
    <row r="19" spans="1:13">
      <c r="A19" s="4" t="s">
        <v>374</v>
      </c>
    </row>
    <row r="20" spans="1:13">
      <c r="A20" s="3" t="s">
        <v>205</v>
      </c>
    </row>
    <row r="21" spans="1:13">
      <c r="A21" s="4" t="s">
        <v>363</v>
      </c>
      <c r="D21" s="5" t="n">
        <v>0</v>
      </c>
      <c r="H21" s="5" t="n">
        <v>0</v>
      </c>
      <c r="J21" s="6" t="n">
        <v>0</v>
      </c>
    </row>
    <row r="22" spans="1:13">
      <c r="A22" s="4" t="s">
        <v>364</v>
      </c>
      <c r="D22" s="5" t="n">
        <v>89271</v>
      </c>
      <c r="E22" s="6" t="n">
        <v>1465</v>
      </c>
      <c r="H22" s="5" t="n">
        <v>122987</v>
      </c>
      <c r="I22" s="6" t="n">
        <v>1465</v>
      </c>
    </row>
    <row r="23" spans="1:13">
      <c r="A23" s="4" t="s">
        <v>375</v>
      </c>
    </row>
    <row r="24" spans="1:13">
      <c r="A24" s="3" t="s">
        <v>205</v>
      </c>
    </row>
    <row r="25" spans="1:13">
      <c r="A25" s="4" t="s">
        <v>364</v>
      </c>
      <c r="D25" s="6" t="n">
        <v>1400000</v>
      </c>
    </row>
    <row r="26" spans="1:13">
      <c r="A26" s="4" t="s">
        <v>365</v>
      </c>
      <c r="D26" s="4" t="s">
        <v>376</v>
      </c>
    </row>
    <row r="27" spans="1:13">
      <c r="A27" s="4" t="s">
        <v>377</v>
      </c>
    </row>
    <row r="28" spans="1:13">
      <c r="A28" s="3" t="s">
        <v>205</v>
      </c>
    </row>
    <row r="29" spans="1:13">
      <c r="A29" s="4" t="s">
        <v>378</v>
      </c>
      <c r="D29" s="6" t="n">
        <v>120000</v>
      </c>
      <c r="H29" s="6" t="n">
        <v>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1"/>
    <col customWidth="1" max="3" min="3" width="15"/>
    <col customWidth="1" max="4" min="4" width="14"/>
    <col customWidth="1" max="5" min="5" width="21"/>
    <col customWidth="1" max="6" min="6" width="21"/>
  </cols>
  <sheetData>
    <row r="1" spans="1:6">
      <c r="A1" s="1" t="s">
        <v>379</v>
      </c>
      <c r="B1" s="2" t="s">
        <v>92</v>
      </c>
      <c r="C1" s="2" t="s">
        <v>380</v>
      </c>
    </row>
    <row r="2" spans="1:6">
      <c r="B2" s="2" t="s">
        <v>381</v>
      </c>
      <c r="C2" s="2" t="s">
        <v>356</v>
      </c>
      <c r="D2" s="2" t="s">
        <v>357</v>
      </c>
      <c r="E2" s="2" t="s">
        <v>382</v>
      </c>
      <c r="F2" s="2" t="s">
        <v>33</v>
      </c>
    </row>
    <row r="3" spans="1:6">
      <c r="A3" s="4" t="s">
        <v>383</v>
      </c>
      <c r="F3" s="6" t="n">
        <v>250000</v>
      </c>
    </row>
    <row r="4" spans="1:6">
      <c r="A4" s="4" t="s">
        <v>384</v>
      </c>
      <c r="B4" s="6" t="n">
        <v>500000</v>
      </c>
      <c r="E4" s="10" t="n">
        <v>500000</v>
      </c>
    </row>
    <row r="5" spans="1:6">
      <c r="A5" s="4" t="s">
        <v>385</v>
      </c>
      <c r="C5" s="4" t="s">
        <v>366</v>
      </c>
      <c r="D5" s="4" t="s">
        <v>366</v>
      </c>
    </row>
    <row r="6" spans="1:6">
      <c r="A6" s="4" t="s">
        <v>386</v>
      </c>
      <c r="F6" s="6" t="n">
        <v>261103</v>
      </c>
    </row>
    <row r="7" spans="1:6">
      <c r="A7" s="4" t="s">
        <v>375</v>
      </c>
    </row>
    <row r="8" spans="1:6">
      <c r="A8" s="4" t="s">
        <v>385</v>
      </c>
      <c r="B8" s="4" t="s">
        <v>37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87</v>
      </c>
      <c r="B1" s="2" t="s">
        <v>92</v>
      </c>
      <c r="D1" s="2" t="s">
        <v>380</v>
      </c>
      <c r="F1" s="2" t="s">
        <v>1</v>
      </c>
    </row>
    <row r="2" spans="1:7">
      <c r="B2" s="2" t="s">
        <v>2</v>
      </c>
      <c r="C2" s="2" t="s">
        <v>93</v>
      </c>
      <c r="D2" s="2" t="s">
        <v>356</v>
      </c>
      <c r="E2" s="2" t="s">
        <v>357</v>
      </c>
      <c r="F2" s="2" t="s">
        <v>2</v>
      </c>
      <c r="G2" s="2" t="s">
        <v>93</v>
      </c>
    </row>
    <row r="3" spans="1:7">
      <c r="A3" s="4" t="s">
        <v>364</v>
      </c>
      <c r="B3" s="6" t="n">
        <v>1564681</v>
      </c>
      <c r="C3" s="6" t="n">
        <v>1903310</v>
      </c>
      <c r="F3" s="6" t="n">
        <v>4704472</v>
      </c>
      <c r="G3" s="6" t="n">
        <v>5002111</v>
      </c>
    </row>
    <row r="4" spans="1:7">
      <c r="A4" s="4" t="s">
        <v>365</v>
      </c>
      <c r="D4" s="4" t="s">
        <v>366</v>
      </c>
      <c r="E4" s="4" t="s">
        <v>366</v>
      </c>
    </row>
    <row r="5" spans="1:7">
      <c r="A5" s="4" t="s">
        <v>375</v>
      </c>
    </row>
    <row r="6" spans="1:7">
      <c r="A6" s="4" t="s">
        <v>364</v>
      </c>
      <c r="B6" s="6" t="n">
        <v>1400000</v>
      </c>
    </row>
    <row r="7" spans="1:7">
      <c r="A7" s="4" t="s">
        <v>365</v>
      </c>
      <c r="B7" s="4" t="s">
        <v>376</v>
      </c>
    </row>
    <row r="8" spans="1:7">
      <c r="A8" s="4" t="s">
        <v>377</v>
      </c>
    </row>
    <row r="9" spans="1:7">
      <c r="A9" s="4" t="s">
        <v>388</v>
      </c>
      <c r="B9" s="6" t="n">
        <v>120000</v>
      </c>
      <c r="F9" s="5" t="n">
        <v>120000</v>
      </c>
    </row>
    <row r="10" spans="1:7">
      <c r="A10" s="4" t="s">
        <v>389</v>
      </c>
    </row>
    <row r="11" spans="1:7">
      <c r="A11" s="4" t="s">
        <v>364</v>
      </c>
      <c r="F11" s="6" t="n">
        <v>2223080</v>
      </c>
      <c r="G11" s="6" t="n">
        <v>1490120</v>
      </c>
    </row>
    <row r="12" spans="1:7">
      <c r="A12" s="4" t="s">
        <v>365</v>
      </c>
      <c r="F12" s="4" t="s">
        <v>390</v>
      </c>
      <c r="G12" s="4" t="s">
        <v>391</v>
      </c>
    </row>
    <row r="13" spans="1:7">
      <c r="A13" s="4" t="s">
        <v>392</v>
      </c>
    </row>
    <row r="14" spans="1:7">
      <c r="A14" s="4" t="s">
        <v>388</v>
      </c>
      <c r="B14" s="5" t="n">
        <v>1976639</v>
      </c>
      <c r="C14" s="5" t="n">
        <v>626812</v>
      </c>
      <c r="F14" s="6" t="n">
        <v>1976639</v>
      </c>
      <c r="G14" s="6" t="n">
        <v>626812</v>
      </c>
    </row>
    <row r="15" spans="1:7">
      <c r="A15" s="4" t="s">
        <v>365</v>
      </c>
      <c r="F15" s="4" t="s">
        <v>393</v>
      </c>
      <c r="G15" s="4" t="s">
        <v>394</v>
      </c>
    </row>
    <row r="16" spans="1:7">
      <c r="A16" s="4" t="s">
        <v>395</v>
      </c>
    </row>
    <row r="17" spans="1:7">
      <c r="A17" s="4" t="s">
        <v>364</v>
      </c>
      <c r="F17" s="6" t="n">
        <v>1141900</v>
      </c>
      <c r="G17" s="6" t="n">
        <v>1067300</v>
      </c>
    </row>
    <row r="18" spans="1:7">
      <c r="A18" s="4" t="s">
        <v>365</v>
      </c>
      <c r="F18" s="4" t="s">
        <v>396</v>
      </c>
      <c r="G18" s="4" t="s">
        <v>397</v>
      </c>
    </row>
    <row r="19" spans="1:7">
      <c r="A19" s="4" t="s">
        <v>398</v>
      </c>
    </row>
    <row r="20" spans="1:7">
      <c r="A20" s="4" t="s">
        <v>388</v>
      </c>
      <c r="B20" s="6" t="n">
        <v>1723520</v>
      </c>
      <c r="C20" s="5" t="n">
        <v>1215140</v>
      </c>
      <c r="F20" s="6" t="n">
        <v>1723520</v>
      </c>
      <c r="G20" s="6" t="n">
        <v>1215140</v>
      </c>
    </row>
    <row r="21" spans="1:7">
      <c r="A21" s="4" t="s">
        <v>365</v>
      </c>
      <c r="F21" s="4" t="s">
        <v>399</v>
      </c>
      <c r="G21" s="4" t="s">
        <v>400</v>
      </c>
    </row>
    <row r="22" spans="1:7">
      <c r="A22" s="4" t="s">
        <v>401</v>
      </c>
    </row>
    <row r="23" spans="1:7">
      <c r="A23" s="4" t="s">
        <v>364</v>
      </c>
      <c r="G23" s="6" t="n">
        <v>535200</v>
      </c>
    </row>
    <row r="24" spans="1:7">
      <c r="A24" s="4" t="s">
        <v>365</v>
      </c>
      <c r="G24" s="4" t="s">
        <v>402</v>
      </c>
    </row>
    <row r="25" spans="1:7">
      <c r="A25" s="4" t="s">
        <v>403</v>
      </c>
    </row>
    <row r="26" spans="1:7">
      <c r="A26" s="4" t="s">
        <v>388</v>
      </c>
      <c r="C26" s="6" t="n">
        <v>84700</v>
      </c>
      <c r="G26" s="6" t="n">
        <v>84700</v>
      </c>
    </row>
    <row r="27" spans="1:7">
      <c r="A27" s="4" t="s">
        <v>365</v>
      </c>
      <c r="G27" s="4" t="s">
        <v>40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05</v>
      </c>
      <c r="B1" s="2" t="s">
        <v>2</v>
      </c>
      <c r="C1" s="2" t="s">
        <v>355</v>
      </c>
      <c r="D1" s="2" t="s">
        <v>79</v>
      </c>
      <c r="E1" s="2" t="s">
        <v>93</v>
      </c>
    </row>
    <row r="2" spans="1:5">
      <c r="A2" s="3" t="s">
        <v>35</v>
      </c>
    </row>
    <row r="3" spans="1:5">
      <c r="A3" s="4" t="s">
        <v>406</v>
      </c>
      <c r="B3" s="6" t="n">
        <v>0</v>
      </c>
      <c r="C3" s="6" t="n">
        <v>391</v>
      </c>
      <c r="D3" s="6" t="n">
        <v>391</v>
      </c>
      <c r="E3" s="6" t="n">
        <v>391</v>
      </c>
    </row>
    <row r="4" spans="1:5">
      <c r="A4" s="4" t="s">
        <v>407</v>
      </c>
      <c r="C4" s="5" t="n">
        <v>4864297</v>
      </c>
      <c r="D4" s="5" t="n">
        <v>4595823</v>
      </c>
    </row>
    <row r="5" spans="1:5">
      <c r="A5" s="4" t="s">
        <v>408</v>
      </c>
      <c r="C5" s="5" t="n">
        <v>-4595823</v>
      </c>
      <c r="D5" s="5" t="n">
        <v>-4595823</v>
      </c>
    </row>
    <row r="6" spans="1:5">
      <c r="A6" s="4" t="s">
        <v>409</v>
      </c>
      <c r="C6" s="5" t="n">
        <v>550001</v>
      </c>
      <c r="D6" s="5" t="n">
        <v>916668</v>
      </c>
    </row>
    <row r="7" spans="1:5">
      <c r="A7" s="4" t="s">
        <v>410</v>
      </c>
      <c r="C7" s="5" t="n">
        <v>818866</v>
      </c>
      <c r="D7" s="5" t="n">
        <v>917059</v>
      </c>
    </row>
    <row r="8" spans="1:5">
      <c r="A8" s="3" t="s">
        <v>50</v>
      </c>
    </row>
    <row r="9" spans="1:5">
      <c r="A9" s="4" t="s">
        <v>411</v>
      </c>
      <c r="C9" s="5" t="n">
        <v>1881404</v>
      </c>
      <c r="D9" s="5" t="n">
        <v>1881404</v>
      </c>
    </row>
    <row r="10" spans="1:5">
      <c r="A10" s="4" t="s">
        <v>412</v>
      </c>
      <c r="C10" s="5" t="n">
        <v>0</v>
      </c>
      <c r="D10" s="5" t="n">
        <v>0</v>
      </c>
    </row>
    <row r="11" spans="1:5">
      <c r="A11" s="4" t="s">
        <v>413</v>
      </c>
      <c r="C11" s="6" t="n">
        <v>1881404</v>
      </c>
      <c r="D11" s="6" t="n">
        <v>1881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s>
  <sheetData>
    <row r="1" spans="1:6">
      <c r="A1" s="1" t="s">
        <v>414</v>
      </c>
      <c r="B1" s="2" t="s">
        <v>92</v>
      </c>
      <c r="D1" s="2" t="s">
        <v>415</v>
      </c>
      <c r="E1" s="2" t="s">
        <v>1</v>
      </c>
    </row>
    <row r="2" spans="1:6">
      <c r="B2" s="2" t="s">
        <v>2</v>
      </c>
      <c r="C2" s="2" t="s">
        <v>93</v>
      </c>
      <c r="D2" s="2" t="s">
        <v>355</v>
      </c>
      <c r="E2" s="2" t="s">
        <v>2</v>
      </c>
      <c r="F2" s="2" t="s">
        <v>93</v>
      </c>
    </row>
    <row r="3" spans="1:6">
      <c r="A3" s="3" t="s">
        <v>211</v>
      </c>
    </row>
    <row r="4" spans="1:6">
      <c r="A4" s="4" t="s">
        <v>95</v>
      </c>
      <c r="D4" s="6" t="n">
        <v>0</v>
      </c>
    </row>
    <row r="5" spans="1:6">
      <c r="A5" s="4" t="s">
        <v>96</v>
      </c>
      <c r="D5" s="5" t="n">
        <v>0</v>
      </c>
    </row>
    <row r="6" spans="1:6">
      <c r="A6" s="4" t="s">
        <v>97</v>
      </c>
      <c r="D6" s="5" t="n">
        <v>0</v>
      </c>
    </row>
    <row r="7" spans="1:6">
      <c r="A7" s="4" t="s">
        <v>416</v>
      </c>
      <c r="D7" s="5" t="n">
        <v>-366667</v>
      </c>
    </row>
    <row r="8" spans="1:6">
      <c r="A8" s="4" t="s">
        <v>417</v>
      </c>
      <c r="D8" s="5" t="n">
        <v>0</v>
      </c>
    </row>
    <row r="9" spans="1:6">
      <c r="A9" s="4" t="s">
        <v>418</v>
      </c>
      <c r="D9" s="5" t="n">
        <v>-366667</v>
      </c>
    </row>
    <row r="10" spans="1:6">
      <c r="A10" s="4" t="s">
        <v>419</v>
      </c>
      <c r="D10" s="5" t="n">
        <v>0</v>
      </c>
    </row>
    <row r="11" spans="1:6">
      <c r="A11" s="4" t="s">
        <v>420</v>
      </c>
      <c r="B11" s="6" t="n">
        <v>0</v>
      </c>
      <c r="C11" s="6" t="n">
        <v>-1823861</v>
      </c>
      <c r="D11" s="5" t="n">
        <v>-366667</v>
      </c>
      <c r="E11" s="6" t="n">
        <v>928475</v>
      </c>
      <c r="F11" s="6" t="n">
        <v>-5312402</v>
      </c>
    </row>
    <row r="12" spans="1:6">
      <c r="A12" s="4" t="s">
        <v>421</v>
      </c>
      <c r="D12" s="6" t="n">
        <v>-366667</v>
      </c>
      <c r="E12" s="6" t="n">
        <v>-36666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422</v>
      </c>
      <c r="B1" s="2" t="s">
        <v>355</v>
      </c>
      <c r="C1" s="2" t="s">
        <v>355</v>
      </c>
      <c r="D1" s="2" t="s">
        <v>328</v>
      </c>
      <c r="E1" s="2" t="s">
        <v>2</v>
      </c>
    </row>
    <row r="2" spans="1:5">
      <c r="A2" s="4" t="s">
        <v>423</v>
      </c>
      <c r="C2" s="4" t="s">
        <v>424</v>
      </c>
    </row>
    <row r="3" spans="1:5">
      <c r="A3" s="4" t="s">
        <v>425</v>
      </c>
      <c r="B3" s="4" t="s">
        <v>343</v>
      </c>
      <c r="D3" s="4" t="s">
        <v>343</v>
      </c>
    </row>
    <row r="4" spans="1:5">
      <c r="A4" s="4" t="s">
        <v>370</v>
      </c>
      <c r="E4" s="4" t="s">
        <v>371</v>
      </c>
    </row>
    <row r="5" spans="1:5">
      <c r="A5" s="4" t="s">
        <v>352</v>
      </c>
      <c r="B5" s="5" t="n">
        <v>1000000</v>
      </c>
      <c r="C5" s="5" t="n">
        <v>1000000</v>
      </c>
    </row>
    <row r="6" spans="1:5">
      <c r="A6" s="4" t="s">
        <v>426</v>
      </c>
      <c r="C6" s="6" t="n">
        <v>660000</v>
      </c>
    </row>
    <row r="7" spans="1:5">
      <c r="A7" s="4" t="s">
        <v>427</v>
      </c>
      <c r="B7" s="6" t="n">
        <v>268475</v>
      </c>
      <c r="C7" s="6" t="n">
        <v>268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1"/>
    <col customWidth="1" max="7" min="7" width="21"/>
  </cols>
  <sheetData>
    <row r="1" spans="1:7">
      <c r="A1" s="1" t="s">
        <v>428</v>
      </c>
      <c r="B1" s="2" t="s">
        <v>92</v>
      </c>
      <c r="D1" s="2" t="s">
        <v>415</v>
      </c>
      <c r="E1" s="2" t="s">
        <v>1</v>
      </c>
    </row>
    <row r="2" spans="1:7">
      <c r="B2" s="2" t="s">
        <v>33</v>
      </c>
      <c r="C2" s="2" t="s">
        <v>123</v>
      </c>
      <c r="D2" s="2" t="s">
        <v>429</v>
      </c>
      <c r="E2" s="2" t="s">
        <v>430</v>
      </c>
      <c r="F2" s="2" t="s">
        <v>123</v>
      </c>
      <c r="G2" s="2" t="s">
        <v>34</v>
      </c>
    </row>
    <row r="3" spans="1:7">
      <c r="A3" s="3" t="s">
        <v>431</v>
      </c>
    </row>
    <row r="4" spans="1:7">
      <c r="A4" s="4" t="s">
        <v>432</v>
      </c>
      <c r="B4" s="6" t="n">
        <v>1564681</v>
      </c>
      <c r="C4" s="6" t="n">
        <v>1903310</v>
      </c>
      <c r="E4" s="6" t="n">
        <v>4704472</v>
      </c>
      <c r="F4" s="6" t="n">
        <v>5002111</v>
      </c>
    </row>
    <row r="5" spans="1:7">
      <c r="A5" s="4" t="s">
        <v>433</v>
      </c>
      <c r="D5" s="6" t="n">
        <v>0</v>
      </c>
    </row>
    <row r="6" spans="1:7">
      <c r="A6" s="4" t="s">
        <v>97</v>
      </c>
      <c r="B6" s="5" t="n">
        <v>684292</v>
      </c>
      <c r="C6" s="5" t="n">
        <v>541849</v>
      </c>
      <c r="E6" s="5" t="n">
        <v>2055396</v>
      </c>
      <c r="F6" s="5" t="n">
        <v>1624350</v>
      </c>
    </row>
    <row r="7" spans="1:7">
      <c r="A7" s="3" t="s">
        <v>213</v>
      </c>
    </row>
    <row r="8" spans="1:7">
      <c r="A8" s="4" t="s">
        <v>434</v>
      </c>
      <c r="B8" s="5" t="n">
        <v>8292874</v>
      </c>
      <c r="E8" s="5" t="n">
        <v>8292874</v>
      </c>
      <c r="G8" s="6" t="n">
        <v>7223772</v>
      </c>
    </row>
    <row r="9" spans="1:7">
      <c r="A9" s="4" t="s">
        <v>435</v>
      </c>
      <c r="B9" s="5" t="n">
        <v>6163765</v>
      </c>
      <c r="E9" s="6" t="n">
        <v>6163765</v>
      </c>
      <c r="G9" s="5" t="n">
        <v>5328649</v>
      </c>
    </row>
    <row r="10" spans="1:7">
      <c r="A10" s="4" t="s">
        <v>436</v>
      </c>
      <c r="E10" s="5" t="n">
        <v>2</v>
      </c>
    </row>
    <row r="11" spans="1:7">
      <c r="A11" s="4" t="s">
        <v>437</v>
      </c>
    </row>
    <row r="12" spans="1:7">
      <c r="A12" s="3" t="s">
        <v>213</v>
      </c>
    </row>
    <row r="13" spans="1:7">
      <c r="A13" s="4" t="s">
        <v>434</v>
      </c>
      <c r="B13" s="5" t="n">
        <v>8292874</v>
      </c>
      <c r="E13" s="6" t="n">
        <v>8292874</v>
      </c>
      <c r="G13" s="5" t="n">
        <v>6306713</v>
      </c>
    </row>
    <row r="14" spans="1:7">
      <c r="A14" s="4" t="s">
        <v>435</v>
      </c>
      <c r="B14" s="5" t="n">
        <v>6163765</v>
      </c>
      <c r="E14" s="5" t="n">
        <v>6163765</v>
      </c>
      <c r="G14" s="5" t="n">
        <v>3447245</v>
      </c>
    </row>
    <row r="15" spans="1:7">
      <c r="A15" s="4" t="s">
        <v>438</v>
      </c>
    </row>
    <row r="16" spans="1:7">
      <c r="A16" s="3" t="s">
        <v>213</v>
      </c>
    </row>
    <row r="17" spans="1:7">
      <c r="A17" s="4" t="s">
        <v>434</v>
      </c>
      <c r="G17" s="5" t="n">
        <v>917059</v>
      </c>
    </row>
    <row r="18" spans="1:7">
      <c r="A18" s="4" t="s">
        <v>435</v>
      </c>
      <c r="G18" s="5" t="n">
        <v>1881404</v>
      </c>
    </row>
    <row r="19" spans="1:7">
      <c r="A19" s="4" t="s">
        <v>373</v>
      </c>
    </row>
    <row r="20" spans="1:7">
      <c r="A20" s="3" t="s">
        <v>431</v>
      </c>
    </row>
    <row r="21" spans="1:7">
      <c r="A21" s="4" t="s">
        <v>432</v>
      </c>
      <c r="B21" s="5" t="n">
        <v>1475410</v>
      </c>
      <c r="C21" s="5" t="n">
        <v>1901845</v>
      </c>
      <c r="E21" s="5" t="n">
        <v>4581485</v>
      </c>
      <c r="F21" s="5" t="n">
        <v>5000646</v>
      </c>
    </row>
    <row r="22" spans="1:7">
      <c r="A22" s="4" t="s">
        <v>97</v>
      </c>
      <c r="B22" s="5" t="n">
        <v>607896</v>
      </c>
      <c r="C22" s="5" t="n">
        <v>540384</v>
      </c>
      <c r="E22" s="5" t="n">
        <v>1945284</v>
      </c>
      <c r="F22" s="5" t="n">
        <v>1622885</v>
      </c>
    </row>
    <row r="23" spans="1:7">
      <c r="A23" s="3" t="s">
        <v>213</v>
      </c>
    </row>
    <row r="24" spans="1:7">
      <c r="A24" s="4" t="s">
        <v>434</v>
      </c>
      <c r="B24" s="5" t="n">
        <v>7518712</v>
      </c>
      <c r="E24" s="5" t="n">
        <v>7518712</v>
      </c>
      <c r="G24" s="5" t="n">
        <v>6206780</v>
      </c>
    </row>
    <row r="25" spans="1:7">
      <c r="A25" s="4" t="s">
        <v>435</v>
      </c>
      <c r="B25" s="5" t="n">
        <v>5357205</v>
      </c>
      <c r="E25" s="5" t="n">
        <v>5357205</v>
      </c>
      <c r="G25" s="5" t="n">
        <v>3394637</v>
      </c>
    </row>
    <row r="26" spans="1:7">
      <c r="A26" s="4" t="s">
        <v>439</v>
      </c>
    </row>
    <row r="27" spans="1:7">
      <c r="A27" s="3" t="s">
        <v>213</v>
      </c>
    </row>
    <row r="28" spans="1:7">
      <c r="A28" s="4" t="s">
        <v>434</v>
      </c>
      <c r="B28" s="5" t="n">
        <v>7518712</v>
      </c>
      <c r="E28" s="5" t="n">
        <v>7518712</v>
      </c>
      <c r="G28" s="5" t="n">
        <v>6206780</v>
      </c>
    </row>
    <row r="29" spans="1:7">
      <c r="A29" s="4" t="s">
        <v>435</v>
      </c>
      <c r="B29" s="5" t="n">
        <v>5357205</v>
      </c>
      <c r="E29" s="5" t="n">
        <v>5357205</v>
      </c>
      <c r="G29" s="5" t="n">
        <v>3394637</v>
      </c>
    </row>
    <row r="30" spans="1:7">
      <c r="A30" s="4" t="s">
        <v>374</v>
      </c>
    </row>
    <row r="31" spans="1:7">
      <c r="A31" s="3" t="s">
        <v>431</v>
      </c>
    </row>
    <row r="32" spans="1:7">
      <c r="A32" s="4" t="s">
        <v>432</v>
      </c>
      <c r="B32" s="5" t="n">
        <v>89271</v>
      </c>
      <c r="C32" s="5" t="n">
        <v>1465</v>
      </c>
      <c r="E32" s="5" t="n">
        <v>122987</v>
      </c>
      <c r="F32" s="5" t="n">
        <v>1465</v>
      </c>
    </row>
    <row r="33" spans="1:7">
      <c r="A33" s="4" t="s">
        <v>97</v>
      </c>
      <c r="B33" s="5" t="n">
        <v>76396</v>
      </c>
      <c r="C33" s="5" t="n">
        <v>1465</v>
      </c>
      <c r="E33" s="5" t="n">
        <v>110112</v>
      </c>
      <c r="F33" s="5" t="n">
        <v>1465</v>
      </c>
    </row>
    <row r="34" spans="1:7">
      <c r="A34" s="3" t="s">
        <v>213</v>
      </c>
    </row>
    <row r="35" spans="1:7">
      <c r="A35" s="4" t="s">
        <v>434</v>
      </c>
      <c r="B35" s="5" t="n">
        <v>774162</v>
      </c>
      <c r="E35" s="5" t="n">
        <v>774162</v>
      </c>
      <c r="G35" s="5" t="n">
        <v>99993</v>
      </c>
    </row>
    <row r="36" spans="1:7">
      <c r="A36" s="4" t="s">
        <v>435</v>
      </c>
      <c r="B36" s="5" t="n">
        <v>806560</v>
      </c>
      <c r="E36" s="5" t="n">
        <v>806560</v>
      </c>
      <c r="G36" s="5" t="n">
        <v>52608</v>
      </c>
    </row>
    <row r="37" spans="1:7">
      <c r="A37" s="4" t="s">
        <v>440</v>
      </c>
    </row>
    <row r="38" spans="1:7">
      <c r="A38" s="3" t="s">
        <v>213</v>
      </c>
    </row>
    <row r="39" spans="1:7">
      <c r="A39" s="4" t="s">
        <v>434</v>
      </c>
      <c r="B39" s="5" t="n">
        <v>774162</v>
      </c>
      <c r="E39" s="5" t="n">
        <v>774162</v>
      </c>
      <c r="G39" s="5" t="n">
        <v>99933</v>
      </c>
    </row>
    <row r="40" spans="1:7">
      <c r="A40" s="4" t="s">
        <v>435</v>
      </c>
      <c r="B40" s="5" t="n">
        <v>806560</v>
      </c>
      <c r="E40" s="5" t="n">
        <v>806560</v>
      </c>
      <c r="G40" s="5" t="n">
        <v>52608</v>
      </c>
    </row>
    <row r="41" spans="1:7">
      <c r="A41" s="4" t="s">
        <v>441</v>
      </c>
    </row>
    <row r="42" spans="1:7">
      <c r="A42" s="3" t="s">
        <v>213</v>
      </c>
    </row>
    <row r="43" spans="1:7">
      <c r="A43" s="4" t="s">
        <v>434</v>
      </c>
      <c r="G43" s="5" t="n">
        <v>917059</v>
      </c>
    </row>
    <row r="44" spans="1:7">
      <c r="A44" s="4" t="s">
        <v>435</v>
      </c>
      <c r="G44" s="5" t="n">
        <v>1881404</v>
      </c>
    </row>
    <row r="45" spans="1:7">
      <c r="A45" s="4" t="s">
        <v>442</v>
      </c>
    </row>
    <row r="46" spans="1:7">
      <c r="A46" s="3" t="s">
        <v>213</v>
      </c>
    </row>
    <row r="47" spans="1:7">
      <c r="A47" s="4" t="s">
        <v>434</v>
      </c>
      <c r="G47" s="5" t="n">
        <v>917059</v>
      </c>
    </row>
    <row r="48" spans="1:7">
      <c r="A48" s="4" t="s">
        <v>435</v>
      </c>
      <c r="G48" s="6" t="n">
        <v>1881404</v>
      </c>
    </row>
    <row r="49" spans="1:7">
      <c r="A49" s="4" t="s">
        <v>443</v>
      </c>
    </row>
    <row r="50" spans="1:7">
      <c r="A50" s="3" t="s">
        <v>431</v>
      </c>
    </row>
    <row r="51" spans="1:7">
      <c r="A51" s="4" t="s">
        <v>432</v>
      </c>
      <c r="B51" s="5" t="n">
        <v>432371</v>
      </c>
      <c r="C51" s="5" t="n">
        <v>472825</v>
      </c>
      <c r="E51" s="5" t="n">
        <v>1264887</v>
      </c>
      <c r="F51" s="5" t="n">
        <v>515701</v>
      </c>
    </row>
    <row r="52" spans="1:7">
      <c r="A52" s="4" t="s">
        <v>444</v>
      </c>
    </row>
    <row r="53" spans="1:7">
      <c r="A53" s="3" t="s">
        <v>431</v>
      </c>
    </row>
    <row r="54" spans="1:7">
      <c r="A54" s="4" t="s">
        <v>432</v>
      </c>
      <c r="B54" s="5" t="n">
        <v>343100</v>
      </c>
      <c r="C54" s="5" t="n">
        <v>472825</v>
      </c>
      <c r="E54" s="5" t="n">
        <v>1141900</v>
      </c>
      <c r="F54" s="5" t="n">
        <v>515701</v>
      </c>
    </row>
    <row r="55" spans="1:7">
      <c r="A55" s="4" t="s">
        <v>445</v>
      </c>
    </row>
    <row r="56" spans="1:7">
      <c r="A56" s="3" t="s">
        <v>431</v>
      </c>
    </row>
    <row r="57" spans="1:7">
      <c r="A57" s="4" t="s">
        <v>432</v>
      </c>
      <c r="B57" s="5" t="n">
        <v>89271</v>
      </c>
      <c r="E57" s="5" t="n">
        <v>122987</v>
      </c>
    </row>
    <row r="58" spans="1:7">
      <c r="A58" s="4" t="s">
        <v>446</v>
      </c>
    </row>
    <row r="59" spans="1:7">
      <c r="A59" s="3" t="s">
        <v>431</v>
      </c>
    </row>
    <row r="60" spans="1:7">
      <c r="A60" s="4" t="s">
        <v>432</v>
      </c>
      <c r="B60" s="5" t="n">
        <v>731610</v>
      </c>
      <c r="C60" s="5" t="n">
        <v>254065</v>
      </c>
      <c r="E60" s="5" t="n">
        <v>2548885</v>
      </c>
      <c r="F60" s="5" t="n">
        <v>1075790</v>
      </c>
    </row>
    <row r="61" spans="1:7">
      <c r="A61" s="4" t="s">
        <v>447</v>
      </c>
    </row>
    <row r="62" spans="1:7">
      <c r="A62" s="3" t="s">
        <v>431</v>
      </c>
    </row>
    <row r="63" spans="1:7">
      <c r="A63" s="4" t="s">
        <v>432</v>
      </c>
      <c r="B63" s="5" t="n">
        <v>731610</v>
      </c>
      <c r="C63" s="5" t="n">
        <v>252600</v>
      </c>
      <c r="E63" s="5" t="n">
        <v>2548885</v>
      </c>
      <c r="F63" s="5" t="n">
        <v>1074325</v>
      </c>
    </row>
    <row r="64" spans="1:7">
      <c r="A64" s="4" t="s">
        <v>448</v>
      </c>
    </row>
    <row r="65" spans="1:7">
      <c r="A65" s="3" t="s">
        <v>431</v>
      </c>
    </row>
    <row r="66" spans="1:7">
      <c r="A66" s="4" t="s">
        <v>432</v>
      </c>
      <c r="C66" s="5" t="n">
        <v>1465</v>
      </c>
      <c r="F66" s="5" t="n">
        <v>1465</v>
      </c>
    </row>
    <row r="67" spans="1:7">
      <c r="A67" s="4" t="s">
        <v>449</v>
      </c>
    </row>
    <row r="68" spans="1:7">
      <c r="A68" s="3" t="s">
        <v>431</v>
      </c>
    </row>
    <row r="69" spans="1:7">
      <c r="A69" s="4" t="s">
        <v>432</v>
      </c>
      <c r="B69" s="5" t="n">
        <v>400700</v>
      </c>
      <c r="C69" s="5" t="n">
        <v>1176420</v>
      </c>
      <c r="E69" s="5" t="n">
        <v>887700</v>
      </c>
      <c r="F69" s="5" t="n">
        <v>3410620</v>
      </c>
    </row>
    <row r="70" spans="1:7">
      <c r="A70" s="4" t="s">
        <v>450</v>
      </c>
    </row>
    <row r="71" spans="1:7">
      <c r="A71" s="3" t="s">
        <v>431</v>
      </c>
    </row>
    <row r="72" spans="1:7">
      <c r="A72" s="4" t="s">
        <v>432</v>
      </c>
      <c r="B72" s="6" t="n">
        <v>400700</v>
      </c>
      <c r="C72" s="6" t="n">
        <v>1176420</v>
      </c>
      <c r="E72" s="5" t="n">
        <v>887700</v>
      </c>
      <c r="F72" s="6" t="n">
        <v>3410620</v>
      </c>
    </row>
    <row r="73" spans="1:7">
      <c r="A73" s="4" t="s">
        <v>451</v>
      </c>
    </row>
    <row r="74" spans="1:7">
      <c r="A74" s="3" t="s">
        <v>431</v>
      </c>
    </row>
    <row r="75" spans="1:7">
      <c r="A75" s="4" t="s">
        <v>432</v>
      </c>
      <c r="E75" s="5" t="n">
        <v>3000</v>
      </c>
    </row>
    <row r="76" spans="1:7">
      <c r="A76" s="4" t="s">
        <v>452</v>
      </c>
    </row>
    <row r="77" spans="1:7">
      <c r="A77" s="3" t="s">
        <v>431</v>
      </c>
    </row>
    <row r="78" spans="1:7">
      <c r="A78" s="4" t="s">
        <v>432</v>
      </c>
      <c r="E78" s="6" t="n">
        <v>3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v>
      </c>
      <c r="B1" s="2" t="s">
        <v>92</v>
      </c>
      <c r="C1" s="2" t="s">
        <v>1</v>
      </c>
    </row>
    <row r="2" spans="1:4">
      <c r="B2" s="2" t="s">
        <v>33</v>
      </c>
      <c r="C2" s="2" t="s">
        <v>33</v>
      </c>
      <c r="D2" s="2" t="s">
        <v>123</v>
      </c>
    </row>
    <row r="3" spans="1:4">
      <c r="A3" s="3" t="s">
        <v>124</v>
      </c>
    </row>
    <row r="4" spans="1:4">
      <c r="A4" s="4" t="s">
        <v>125</v>
      </c>
      <c r="B4" s="6" t="n">
        <v>-279925</v>
      </c>
      <c r="C4" s="6" t="n">
        <v>1748</v>
      </c>
      <c r="D4" s="6" t="n">
        <v>-5950479</v>
      </c>
    </row>
    <row r="5" spans="1:4">
      <c r="A5" s="4" t="s">
        <v>126</v>
      </c>
      <c r="B5" s="5" t="n">
        <v>0</v>
      </c>
      <c r="C5" s="5" t="n">
        <v>-928475</v>
      </c>
      <c r="D5" s="5" t="n">
        <v>5312402</v>
      </c>
    </row>
    <row r="6" spans="1:4">
      <c r="A6" s="3" t="s">
        <v>127</v>
      </c>
    </row>
    <row r="7" spans="1:4">
      <c r="A7" s="4" t="s">
        <v>128</v>
      </c>
      <c r="B7" s="5" t="n">
        <v>-109330</v>
      </c>
      <c r="C7" s="5" t="n">
        <v>176278</v>
      </c>
      <c r="D7" s="5" t="n">
        <v>-50762</v>
      </c>
    </row>
    <row r="8" spans="1:4">
      <c r="A8" s="4" t="s">
        <v>129</v>
      </c>
      <c r="C8" s="5" t="n">
        <v>-20</v>
      </c>
      <c r="D8" s="5" t="n">
        <v>25450</v>
      </c>
    </row>
    <row r="9" spans="1:4">
      <c r="A9" s="4" t="s">
        <v>130</v>
      </c>
      <c r="C9" s="5" t="n">
        <v>203647</v>
      </c>
      <c r="D9" s="5" t="n">
        <v>0</v>
      </c>
    </row>
    <row r="10" spans="1:4">
      <c r="A10" s="4" t="s">
        <v>131</v>
      </c>
      <c r="C10" s="5" t="n">
        <v>-15399</v>
      </c>
    </row>
    <row r="11" spans="1:4">
      <c r="A11" s="4" t="s">
        <v>132</v>
      </c>
      <c r="C11" s="5" t="n">
        <v>-928475</v>
      </c>
    </row>
    <row r="12" spans="1:4">
      <c r="A12" s="4" t="s">
        <v>133</v>
      </c>
      <c r="C12" s="5" t="n">
        <v>-13200</v>
      </c>
      <c r="D12" s="5" t="n">
        <v>-13200</v>
      </c>
    </row>
    <row r="13" spans="1:4">
      <c r="A13" s="4" t="s">
        <v>134</v>
      </c>
      <c r="C13" s="5" t="n">
        <v>62000</v>
      </c>
      <c r="D13" s="5" t="n">
        <v>199840</v>
      </c>
    </row>
    <row r="14" spans="1:4">
      <c r="A14" s="4" t="s">
        <v>135</v>
      </c>
      <c r="C14" s="5" t="n">
        <v>763311</v>
      </c>
      <c r="D14" s="5" t="n">
        <v>289370</v>
      </c>
    </row>
    <row r="15" spans="1:4">
      <c r="A15" s="4" t="s">
        <v>136</v>
      </c>
      <c r="B15" s="5" t="n">
        <v>262</v>
      </c>
      <c r="C15" s="5" t="n">
        <v>262</v>
      </c>
    </row>
    <row r="16" spans="1:4">
      <c r="A16" s="4" t="s">
        <v>137</v>
      </c>
      <c r="C16" s="5" t="n">
        <v>9000</v>
      </c>
      <c r="D16" s="5" t="n">
        <v>3000</v>
      </c>
    </row>
    <row r="17" spans="1:4">
      <c r="A17" s="4" t="s">
        <v>138</v>
      </c>
      <c r="C17" s="5" t="n">
        <v>102135</v>
      </c>
      <c r="D17" s="5" t="n">
        <v>102136</v>
      </c>
    </row>
    <row r="18" spans="1:4">
      <c r="A18" s="3" t="s">
        <v>139</v>
      </c>
    </row>
    <row r="19" spans="1:4">
      <c r="A19" s="4" t="s">
        <v>140</v>
      </c>
      <c r="C19" s="5" t="n">
        <v>-18523</v>
      </c>
    </row>
    <row r="20" spans="1:4">
      <c r="A20" s="4" t="s">
        <v>141</v>
      </c>
      <c r="C20" s="5" t="n">
        <v>-1695043</v>
      </c>
      <c r="D20" s="5" t="n">
        <v>-1905888</v>
      </c>
    </row>
    <row r="21" spans="1:4">
      <c r="A21" s="4" t="s">
        <v>142</v>
      </c>
      <c r="C21" s="5" t="n">
        <v>-95219</v>
      </c>
      <c r="D21" s="5" t="n">
        <v>104582</v>
      </c>
    </row>
    <row r="22" spans="1:4">
      <c r="A22" s="4" t="s">
        <v>143</v>
      </c>
      <c r="C22" s="5" t="n">
        <v>-46495</v>
      </c>
      <c r="D22" s="5" t="n">
        <v>1182852</v>
      </c>
    </row>
    <row r="23" spans="1:4">
      <c r="A23" s="4" t="s">
        <v>144</v>
      </c>
      <c r="C23" s="5" t="n">
        <v>56754</v>
      </c>
      <c r="D23" s="5" t="n">
        <v>332021</v>
      </c>
    </row>
    <row r="24" spans="1:4">
      <c r="A24" s="4" t="s">
        <v>145</v>
      </c>
      <c r="C24" s="5" t="n">
        <v>82675</v>
      </c>
      <c r="D24" s="5" t="n">
        <v>301999</v>
      </c>
    </row>
    <row r="25" spans="1:4">
      <c r="A25" s="4" t="s">
        <v>146</v>
      </c>
      <c r="C25" s="5" t="n">
        <v>-167547</v>
      </c>
      <c r="D25" s="5" t="n">
        <v>0</v>
      </c>
    </row>
    <row r="26" spans="1:4">
      <c r="A26" s="4" t="s">
        <v>147</v>
      </c>
      <c r="C26" s="5" t="n">
        <v>-34833</v>
      </c>
      <c r="D26" s="5" t="n">
        <v>18386</v>
      </c>
    </row>
    <row r="27" spans="1:4">
      <c r="A27" s="4" t="s">
        <v>148</v>
      </c>
      <c r="C27" s="5" t="n">
        <v>-1543744</v>
      </c>
      <c r="D27" s="5" t="n">
        <v>-48291</v>
      </c>
    </row>
    <row r="28" spans="1:4">
      <c r="A28" s="4" t="s">
        <v>149</v>
      </c>
      <c r="C28" s="5" t="n">
        <v>0</v>
      </c>
      <c r="D28" s="5" t="n">
        <v>-865793</v>
      </c>
    </row>
    <row r="29" spans="1:4">
      <c r="A29" s="4" t="s">
        <v>150</v>
      </c>
      <c r="C29" s="5" t="n">
        <v>-1543744</v>
      </c>
      <c r="D29" s="5" t="n">
        <v>-914084</v>
      </c>
    </row>
    <row r="30" spans="1:4">
      <c r="A30" s="3" t="s">
        <v>151</v>
      </c>
    </row>
    <row r="31" spans="1:4">
      <c r="A31" s="4" t="s">
        <v>152</v>
      </c>
      <c r="C31" s="5" t="n">
        <v>-5361</v>
      </c>
    </row>
    <row r="32" spans="1:4">
      <c r="A32" s="4" t="s">
        <v>153</v>
      </c>
      <c r="C32" s="5" t="n">
        <v>-5361</v>
      </c>
    </row>
    <row r="33" spans="1:4">
      <c r="A33" s="3" t="s">
        <v>154</v>
      </c>
    </row>
    <row r="34" spans="1:4">
      <c r="A34" s="4" t="s">
        <v>155</v>
      </c>
      <c r="C34" s="5" t="n">
        <v>547286</v>
      </c>
      <c r="D34" s="5" t="n">
        <v>0</v>
      </c>
    </row>
    <row r="35" spans="1:4">
      <c r="A35" s="4" t="s">
        <v>156</v>
      </c>
      <c r="C35" s="5" t="n">
        <v>547286</v>
      </c>
      <c r="D35" s="5" t="n">
        <v>0</v>
      </c>
    </row>
    <row r="36" spans="1:4">
      <c r="A36" s="4" t="s">
        <v>157</v>
      </c>
      <c r="C36" s="5" t="n">
        <v>0</v>
      </c>
      <c r="D36" s="5" t="n">
        <v>0</v>
      </c>
    </row>
    <row r="37" spans="1:4">
      <c r="A37" s="4" t="s">
        <v>158</v>
      </c>
      <c r="C37" s="5" t="n">
        <v>547286</v>
      </c>
      <c r="D37" s="5" t="n">
        <v>0</v>
      </c>
    </row>
    <row r="38" spans="1:4">
      <c r="A38" s="4" t="s">
        <v>159</v>
      </c>
      <c r="C38" s="5" t="n">
        <v>6759</v>
      </c>
      <c r="D38" s="5" t="n">
        <v>-19337</v>
      </c>
    </row>
    <row r="39" spans="1:4">
      <c r="A39" s="4" t="s">
        <v>160</v>
      </c>
      <c r="C39" s="5" t="n">
        <v>-995060</v>
      </c>
      <c r="D39" s="5" t="n">
        <v>-933421</v>
      </c>
    </row>
    <row r="40" spans="1:4">
      <c r="A40" s="4" t="s">
        <v>161</v>
      </c>
      <c r="C40" s="5" t="n">
        <v>1985133</v>
      </c>
      <c r="D40" s="5" t="n">
        <v>2720985</v>
      </c>
    </row>
    <row r="41" spans="1:4">
      <c r="A41" s="4" t="s">
        <v>162</v>
      </c>
      <c r="B41" s="5" t="n">
        <v>990073</v>
      </c>
      <c r="C41" s="5" t="n">
        <v>990073</v>
      </c>
      <c r="D41" s="5" t="n">
        <v>1787564</v>
      </c>
    </row>
    <row r="42" spans="1:4">
      <c r="A42" s="4" t="s">
        <v>163</v>
      </c>
      <c r="B42" s="5" t="n">
        <v>0</v>
      </c>
      <c r="C42" s="5" t="n">
        <v>0</v>
      </c>
      <c r="D42" s="5" t="n">
        <v>391</v>
      </c>
    </row>
    <row r="43" spans="1:4">
      <c r="A43" s="4" t="s">
        <v>164</v>
      </c>
      <c r="B43" s="5" t="n">
        <v>990073</v>
      </c>
      <c r="C43" s="5" t="n">
        <v>990073</v>
      </c>
      <c r="D43" s="5" t="n">
        <v>1787713</v>
      </c>
    </row>
    <row r="44" spans="1:4">
      <c r="A44" s="3" t="s">
        <v>165</v>
      </c>
    </row>
    <row r="45" spans="1:4">
      <c r="A45" s="4" t="s">
        <v>166</v>
      </c>
      <c r="C45" s="5" t="n">
        <v>39829</v>
      </c>
      <c r="D45" s="5" t="n">
        <v>25764</v>
      </c>
    </row>
    <row r="46" spans="1:4">
      <c r="A46" s="4" t="s">
        <v>167</v>
      </c>
      <c r="C46" s="5" t="n">
        <v>14558</v>
      </c>
      <c r="D46" s="5" t="n">
        <v>7279</v>
      </c>
    </row>
    <row r="47" spans="1:4">
      <c r="A47" s="3" t="s">
        <v>168</v>
      </c>
    </row>
    <row r="48" spans="1:4">
      <c r="A48" s="4" t="s">
        <v>169</v>
      </c>
      <c r="C48" s="5" t="n">
        <v>928475</v>
      </c>
    </row>
    <row r="49" spans="1:4">
      <c r="A49" s="4" t="s">
        <v>170</v>
      </c>
      <c r="C49" s="5" t="n">
        <v>2438332</v>
      </c>
    </row>
    <row r="50" spans="1:4">
      <c r="A50" s="4" t="s">
        <v>171</v>
      </c>
      <c r="B50" s="6" t="n">
        <v>2644373</v>
      </c>
      <c r="C50" s="6" t="n">
        <v>2644373</v>
      </c>
      <c r="D50" s="6"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415</v>
      </c>
      <c r="C1" s="2" t="s">
        <v>1</v>
      </c>
    </row>
    <row r="2" spans="1:3">
      <c r="B2" s="2" t="s">
        <v>355</v>
      </c>
      <c r="C2" s="2" t="s">
        <v>2</v>
      </c>
    </row>
    <row r="3" spans="1:3">
      <c r="A3" s="3" t="s">
        <v>213</v>
      </c>
    </row>
    <row r="4" spans="1:3">
      <c r="A4" s="4" t="s">
        <v>454</v>
      </c>
      <c r="C4" s="6" t="n">
        <v>928475</v>
      </c>
    </row>
    <row r="5" spans="1:3">
      <c r="A5" s="4" t="s">
        <v>455</v>
      </c>
      <c r="B5" s="6" t="n">
        <v>-366667</v>
      </c>
      <c r="C5" s="6" t="n">
        <v>-3666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6</v>
      </c>
      <c r="B1" s="2" t="s">
        <v>457</v>
      </c>
      <c r="C1" s="2" t="s">
        <v>458</v>
      </c>
    </row>
    <row r="2" spans="1:6">
      <c r="B2" s="2" t="s">
        <v>459</v>
      </c>
      <c r="C2" s="2" t="s">
        <v>79</v>
      </c>
      <c r="D2" s="2" t="s">
        <v>460</v>
      </c>
      <c r="E2" s="2" t="s">
        <v>2</v>
      </c>
      <c r="F2" s="2" t="s">
        <v>461</v>
      </c>
    </row>
    <row r="3" spans="1:6">
      <c r="A3" s="4" t="s">
        <v>462</v>
      </c>
      <c r="C3" s="8" t="n">
        <v>0.66</v>
      </c>
      <c r="E3" s="8" t="n">
        <v>0.66</v>
      </c>
      <c r="F3" s="8" t="n">
        <v>0.1</v>
      </c>
    </row>
    <row r="4" spans="1:6">
      <c r="A4" s="4" t="s">
        <v>463</v>
      </c>
    </row>
    <row r="5" spans="1:6">
      <c r="A5" s="4" t="s">
        <v>464</v>
      </c>
      <c r="C5" s="6" t="n">
        <v>366664</v>
      </c>
    </row>
    <row r="6" spans="1:6">
      <c r="A6" s="4" t="s">
        <v>465</v>
      </c>
    </row>
    <row r="7" spans="1:6">
      <c r="A7" s="4" t="s">
        <v>466</v>
      </c>
      <c r="B7" s="5" t="n">
        <v>1500000</v>
      </c>
    </row>
    <row r="8" spans="1:6">
      <c r="A8" s="4" t="s">
        <v>462</v>
      </c>
      <c r="B8" s="8" t="n">
        <v>0.14</v>
      </c>
    </row>
    <row r="9" spans="1:6">
      <c r="A9" s="4" t="s">
        <v>467</v>
      </c>
      <c r="B9" s="6" t="n">
        <v>210000</v>
      </c>
    </row>
    <row r="10" spans="1:6">
      <c r="A10" s="4" t="s">
        <v>468</v>
      </c>
    </row>
    <row r="11" spans="1:6">
      <c r="A11" s="4" t="s">
        <v>466</v>
      </c>
      <c r="D11" s="5" t="n">
        <v>6000000</v>
      </c>
    </row>
    <row r="12" spans="1:6">
      <c r="A12" s="4" t="s">
        <v>462</v>
      </c>
      <c r="D12" s="8" t="n">
        <v>0.55</v>
      </c>
    </row>
    <row r="13" spans="1:6">
      <c r="A13" s="4" t="s">
        <v>469</v>
      </c>
      <c r="D13" s="6" t="n">
        <v>3300000</v>
      </c>
      <c r="E13" s="6" t="n">
        <v>55000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0</v>
      </c>
      <c r="B1" s="2" t="s">
        <v>2</v>
      </c>
      <c r="C1" s="2" t="s">
        <v>79</v>
      </c>
    </row>
    <row r="2" spans="1:3">
      <c r="A2" s="3" t="s">
        <v>217</v>
      </c>
    </row>
    <row r="3" spans="1:3">
      <c r="A3" s="4" t="s">
        <v>471</v>
      </c>
      <c r="B3" s="6" t="n">
        <v>284544</v>
      </c>
      <c r="C3" s="6" t="n">
        <v>266021</v>
      </c>
    </row>
    <row r="4" spans="1:3">
      <c r="A4" s="4" t="s">
        <v>344</v>
      </c>
    </row>
    <row r="5" spans="1:3">
      <c r="A5" s="3" t="s">
        <v>217</v>
      </c>
    </row>
    <row r="6" spans="1:3">
      <c r="A6" s="4" t="s">
        <v>471</v>
      </c>
      <c r="B6" s="5" t="n">
        <v>266021</v>
      </c>
    </row>
    <row r="7" spans="1:3">
      <c r="A7" s="4" t="s">
        <v>472</v>
      </c>
    </row>
    <row r="8" spans="1:3">
      <c r="A8" s="3" t="s">
        <v>217</v>
      </c>
    </row>
    <row r="9" spans="1:3">
      <c r="A9" s="4" t="s">
        <v>471</v>
      </c>
      <c r="B9" s="6" t="n">
        <v>18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73</v>
      </c>
      <c r="B1" s="2" t="s">
        <v>474</v>
      </c>
      <c r="C1" s="2" t="s">
        <v>474</v>
      </c>
      <c r="D1" s="2" t="s">
        <v>475</v>
      </c>
    </row>
    <row r="2" spans="1:4">
      <c r="A2" s="4" t="s">
        <v>336</v>
      </c>
      <c r="D2" s="4" t="s">
        <v>337</v>
      </c>
    </row>
    <row r="3" spans="1:4">
      <c r="A3" s="4" t="s">
        <v>476</v>
      </c>
    </row>
    <row r="4" spans="1:4">
      <c r="A4" s="4" t="s">
        <v>477</v>
      </c>
      <c r="B4" s="5" t="n">
        <v>100000</v>
      </c>
      <c r="C4" s="5" t="n">
        <v>100000</v>
      </c>
    </row>
    <row r="5" spans="1:4">
      <c r="A5" s="4" t="s">
        <v>336</v>
      </c>
      <c r="B5" s="4" t="s">
        <v>343</v>
      </c>
      <c r="C5" s="4" t="s">
        <v>343</v>
      </c>
    </row>
    <row r="6" spans="1:4">
      <c r="A6" s="4" t="s">
        <v>478</v>
      </c>
      <c r="B6" s="8" t="n">
        <v>0.48</v>
      </c>
      <c r="C6" s="8" t="n">
        <v>0.48</v>
      </c>
    </row>
    <row r="7" spans="1:4">
      <c r="A7" s="4" t="s">
        <v>342</v>
      </c>
      <c r="B7" s="4" t="s">
        <v>337</v>
      </c>
      <c r="C7" s="4" t="s">
        <v>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79</v>
      </c>
    </row>
    <row r="2" spans="1:3">
      <c r="A2" s="3" t="s">
        <v>480</v>
      </c>
    </row>
    <row r="3" spans="1:3">
      <c r="A3" s="4" t="s">
        <v>481</v>
      </c>
      <c r="B3" s="6" t="n">
        <v>-262</v>
      </c>
      <c r="C3" s="6" t="n">
        <v>0</v>
      </c>
    </row>
    <row r="4" spans="1:3">
      <c r="A4" s="4" t="s">
        <v>482</v>
      </c>
      <c r="B4" s="5" t="n">
        <v>5099</v>
      </c>
      <c r="C4" s="5" t="n">
        <v>0</v>
      </c>
    </row>
    <row r="5" spans="1:3">
      <c r="A5" s="4" t="s">
        <v>483</v>
      </c>
    </row>
    <row r="6" spans="1:3">
      <c r="A6" s="3" t="s">
        <v>480</v>
      </c>
    </row>
    <row r="7" spans="1:3">
      <c r="A7" s="4" t="s">
        <v>484</v>
      </c>
      <c r="B7" s="5" t="n">
        <v>4565</v>
      </c>
      <c r="C7" s="5" t="n">
        <v>0</v>
      </c>
    </row>
    <row r="8" spans="1:3">
      <c r="A8" s="4" t="s">
        <v>485</v>
      </c>
    </row>
    <row r="9" spans="1:3">
      <c r="A9" s="3" t="s">
        <v>480</v>
      </c>
    </row>
    <row r="10" spans="1:3">
      <c r="A10" s="4" t="s">
        <v>484</v>
      </c>
      <c r="B10" s="6" t="n">
        <v>796</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86</v>
      </c>
      <c r="B1" s="2" t="s">
        <v>92</v>
      </c>
      <c r="C1" s="2" t="s">
        <v>1</v>
      </c>
    </row>
    <row r="2" spans="1:3">
      <c r="B2" s="2" t="s">
        <v>2</v>
      </c>
      <c r="C2" s="2" t="s">
        <v>2</v>
      </c>
    </row>
    <row r="3" spans="1:3">
      <c r="A3" s="3" t="s">
        <v>221</v>
      </c>
    </row>
    <row r="4" spans="1:3">
      <c r="A4" s="4" t="s">
        <v>138</v>
      </c>
      <c r="B4" s="6" t="n">
        <v>262</v>
      </c>
      <c r="C4" s="6" t="n">
        <v>2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79</v>
      </c>
    </row>
    <row r="2" spans="1:3">
      <c r="A2" s="4" t="s">
        <v>488</v>
      </c>
      <c r="B2" s="6" t="n">
        <v>-423542</v>
      </c>
      <c r="C2" s="6" t="n">
        <v>-312407</v>
      </c>
    </row>
    <row r="3" spans="1:3">
      <c r="A3" s="4" t="s">
        <v>489</v>
      </c>
      <c r="B3" s="5" t="n">
        <v>309272</v>
      </c>
      <c r="C3" s="5" t="n">
        <v>420407</v>
      </c>
    </row>
    <row r="4" spans="1:3">
      <c r="A4" s="4" t="s">
        <v>490</v>
      </c>
    </row>
    <row r="5" spans="1:3">
      <c r="A5" s="4" t="s">
        <v>491</v>
      </c>
      <c r="B5" s="5" t="n">
        <v>612814</v>
      </c>
      <c r="C5" s="5" t="n">
        <v>612814</v>
      </c>
    </row>
    <row r="6" spans="1:3">
      <c r="A6" s="4" t="s">
        <v>492</v>
      </c>
    </row>
    <row r="7" spans="1:3">
      <c r="A7" s="4" t="s">
        <v>491</v>
      </c>
      <c r="B7" s="6" t="n">
        <v>120000</v>
      </c>
      <c r="C7" s="6" t="n">
        <v>1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3</v>
      </c>
      <c r="B1" s="2" t="s">
        <v>2</v>
      </c>
      <c r="C1" s="2" t="s">
        <v>79</v>
      </c>
    </row>
    <row r="2" spans="1:3">
      <c r="A2" s="3" t="s">
        <v>223</v>
      </c>
    </row>
    <row r="3" spans="1:3">
      <c r="A3" s="4" t="s">
        <v>12</v>
      </c>
      <c r="B3" s="6" t="n">
        <v>37046</v>
      </c>
    </row>
    <row r="4" spans="1:3">
      <c r="A4" s="4" t="s">
        <v>494</v>
      </c>
      <c r="B4" s="5" t="n">
        <v>148181</v>
      </c>
    </row>
    <row r="5" spans="1:3">
      <c r="A5" s="4" t="s">
        <v>495</v>
      </c>
      <c r="B5" s="5" t="n">
        <v>46045</v>
      </c>
    </row>
    <row r="6" spans="1:3">
      <c r="A6" s="4" t="s">
        <v>496</v>
      </c>
      <c r="B6" s="5" t="n">
        <v>12000</v>
      </c>
    </row>
    <row r="7" spans="1:3">
      <c r="A7" s="4" t="s">
        <v>496</v>
      </c>
      <c r="B7" s="5" t="n">
        <v>66000</v>
      </c>
    </row>
    <row r="8" spans="1:3">
      <c r="A8" s="4" t="s">
        <v>178</v>
      </c>
      <c r="B8" s="6" t="n">
        <v>309272</v>
      </c>
      <c r="C8" s="6" t="n">
        <v>420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497</v>
      </c>
      <c r="B1" s="2" t="s">
        <v>92</v>
      </c>
      <c r="E1" s="2" t="s">
        <v>1</v>
      </c>
    </row>
    <row r="2" spans="1:5">
      <c r="B2" s="2" t="s">
        <v>2</v>
      </c>
      <c r="C2" s="2" t="s">
        <v>93</v>
      </c>
      <c r="D2" s="2" t="s">
        <v>357</v>
      </c>
      <c r="E2" s="2" t="s">
        <v>93</v>
      </c>
    </row>
    <row r="3" spans="1:5">
      <c r="A3" s="3" t="s">
        <v>223</v>
      </c>
    </row>
    <row r="4" spans="1:5">
      <c r="A4" s="4" t="s">
        <v>498</v>
      </c>
      <c r="B4" s="6" t="n">
        <v>37045</v>
      </c>
      <c r="C4" s="6" t="n">
        <v>111135</v>
      </c>
      <c r="D4" s="6" t="n">
        <v>37035</v>
      </c>
      <c r="E4" s="6" t="n">
        <v>1051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99</v>
      </c>
      <c r="B1" s="2" t="s">
        <v>2</v>
      </c>
      <c r="C1" s="2" t="s">
        <v>79</v>
      </c>
      <c r="D1" s="2" t="s">
        <v>93</v>
      </c>
    </row>
    <row r="2" spans="1:4">
      <c r="A2" s="3" t="s">
        <v>225</v>
      </c>
    </row>
    <row r="3" spans="1:4">
      <c r="A3" s="4" t="s">
        <v>500</v>
      </c>
      <c r="B3" s="6" t="n">
        <v>335600</v>
      </c>
      <c r="C3" s="6" t="n">
        <v>252925</v>
      </c>
      <c r="D3" s="6" t="n">
        <v>252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33"/>
    <col customWidth="1" max="5" min="5" width="13"/>
    <col customWidth="1" max="6" min="6" width="27"/>
    <col customWidth="1" max="7" min="7" width="15"/>
    <col customWidth="1" max="8" min="8" width="25"/>
    <col customWidth="1" max="9" min="9" width="18"/>
    <col customWidth="1" max="10" min="10" width="39"/>
    <col customWidth="1" max="11" min="11" width="12"/>
  </cols>
  <sheetData>
    <row r="1" spans="1:11">
      <c r="A1" s="1" t="s">
        <v>172</v>
      </c>
      <c r="B1" s="2" t="s">
        <v>173</v>
      </c>
      <c r="C1" s="2" t="s">
        <v>76</v>
      </c>
      <c r="D1" s="2" t="s">
        <v>174</v>
      </c>
      <c r="E1" s="2" t="s">
        <v>175</v>
      </c>
      <c r="F1" s="2" t="s">
        <v>67</v>
      </c>
      <c r="G1" s="2" t="s">
        <v>176</v>
      </c>
      <c r="H1" s="2" t="s">
        <v>177</v>
      </c>
      <c r="I1" s="2" t="s">
        <v>70</v>
      </c>
      <c r="J1" s="2" t="s">
        <v>71</v>
      </c>
      <c r="K1" s="2" t="s">
        <v>178</v>
      </c>
    </row>
    <row r="2" spans="1:11">
      <c r="A2" s="4" t="s">
        <v>179</v>
      </c>
      <c r="B2" s="6" t="n">
        <v>500</v>
      </c>
      <c r="E2" s="6" t="n">
        <v>41350</v>
      </c>
      <c r="F2" s="6" t="n">
        <v>6021126</v>
      </c>
      <c r="I2" s="6" t="n">
        <v>973764</v>
      </c>
      <c r="J2" s="6" t="n">
        <v>6753</v>
      </c>
      <c r="K2" s="6" t="n">
        <v>7043493</v>
      </c>
    </row>
    <row r="3" spans="1:11">
      <c r="A3" s="4" t="s">
        <v>180</v>
      </c>
      <c r="B3" s="5" t="n">
        <v>500000</v>
      </c>
      <c r="E3" s="5" t="n">
        <v>41350000</v>
      </c>
    </row>
    <row r="4" spans="1:11">
      <c r="A4" s="4" t="s">
        <v>125</v>
      </c>
      <c r="I4" s="5" t="n">
        <v>-1823929</v>
      </c>
      <c r="K4" s="5" t="n">
        <v>-1823929</v>
      </c>
    </row>
    <row r="5" spans="1:11">
      <c r="A5" s="4" t="s">
        <v>181</v>
      </c>
      <c r="J5" s="5" t="n">
        <v>11484</v>
      </c>
      <c r="K5" s="5" t="n">
        <v>11484</v>
      </c>
    </row>
    <row r="6" spans="1:11">
      <c r="A6" s="4" t="s">
        <v>182</v>
      </c>
      <c r="B6" s="6" t="n">
        <v>500</v>
      </c>
      <c r="E6" s="6" t="n">
        <v>41350</v>
      </c>
      <c r="F6" s="5" t="n">
        <v>6021126</v>
      </c>
      <c r="I6" s="5" t="n">
        <v>-850165</v>
      </c>
      <c r="J6" s="5" t="n">
        <v>18237</v>
      </c>
      <c r="K6" s="5" t="n">
        <v>5231048</v>
      </c>
    </row>
    <row r="7" spans="1:11">
      <c r="A7" s="4" t="s">
        <v>183</v>
      </c>
      <c r="B7" s="5" t="n">
        <v>500000</v>
      </c>
      <c r="E7" s="5" t="n">
        <v>41350000</v>
      </c>
    </row>
    <row r="8" spans="1:11">
      <c r="A8" s="4" t="s">
        <v>179</v>
      </c>
      <c r="B8" s="6" t="n">
        <v>500</v>
      </c>
      <c r="E8" s="6" t="n">
        <v>41350</v>
      </c>
      <c r="F8" s="5" t="n">
        <v>6021126</v>
      </c>
      <c r="I8" s="5" t="n">
        <v>973764</v>
      </c>
      <c r="J8" s="5" t="n">
        <v>6753</v>
      </c>
      <c r="K8" s="5" t="n">
        <v>7043493</v>
      </c>
    </row>
    <row r="9" spans="1:11">
      <c r="A9" s="4" t="s">
        <v>180</v>
      </c>
      <c r="B9" s="5" t="n">
        <v>500000</v>
      </c>
      <c r="E9" s="5" t="n">
        <v>41350000</v>
      </c>
    </row>
    <row r="10" spans="1:11">
      <c r="A10" s="4" t="s">
        <v>125</v>
      </c>
      <c r="K10" s="5" t="n">
        <v>-5950479</v>
      </c>
    </row>
    <row r="11" spans="1:11">
      <c r="A11" s="4" t="s">
        <v>181</v>
      </c>
      <c r="K11" s="5" t="n">
        <v>-19337</v>
      </c>
    </row>
    <row r="12" spans="1:11">
      <c r="A12" s="4" t="s">
        <v>184</v>
      </c>
      <c r="B12" s="6" t="n">
        <v>500</v>
      </c>
      <c r="D12" s="6" t="n">
        <v>57330</v>
      </c>
      <c r="E12" s="6" t="n">
        <v>41883</v>
      </c>
      <c r="F12" s="5" t="n">
        <v>6268433</v>
      </c>
      <c r="I12" s="5" t="n">
        <v>-4975245</v>
      </c>
      <c r="J12" s="5" t="n">
        <v>-12584</v>
      </c>
      <c r="K12" s="5" t="n">
        <v>1380317</v>
      </c>
    </row>
    <row r="13" spans="1:11">
      <c r="A13" s="4" t="s">
        <v>185</v>
      </c>
      <c r="B13" s="5" t="n">
        <v>500000</v>
      </c>
      <c r="E13" s="5" t="n">
        <v>41883000</v>
      </c>
    </row>
    <row r="14" spans="1:11">
      <c r="A14" s="4" t="s">
        <v>182</v>
      </c>
      <c r="B14" s="6" t="n">
        <v>500</v>
      </c>
      <c r="E14" s="6" t="n">
        <v>41350</v>
      </c>
      <c r="F14" s="5" t="n">
        <v>6021126</v>
      </c>
      <c r="I14" s="5" t="n">
        <v>-850165</v>
      </c>
      <c r="J14" s="5" t="n">
        <v>18237</v>
      </c>
      <c r="K14" s="5" t="n">
        <v>5231048</v>
      </c>
    </row>
    <row r="15" spans="1:11">
      <c r="A15" s="4" t="s">
        <v>183</v>
      </c>
      <c r="B15" s="5" t="n">
        <v>500000</v>
      </c>
      <c r="E15" s="5" t="n">
        <v>41350000</v>
      </c>
    </row>
    <row r="16" spans="1:11">
      <c r="A16" s="4" t="s">
        <v>125</v>
      </c>
      <c r="I16" s="5" t="n">
        <v>-1610742</v>
      </c>
      <c r="K16" s="5" t="n">
        <v>-1610742</v>
      </c>
    </row>
    <row r="17" spans="1:11">
      <c r="A17" s="4" t="s">
        <v>181</v>
      </c>
      <c r="J17" s="5" t="n">
        <v>-16394</v>
      </c>
      <c r="K17" s="5" t="n">
        <v>-16394</v>
      </c>
    </row>
    <row r="18" spans="1:11">
      <c r="A18" s="4" t="s">
        <v>186</v>
      </c>
      <c r="B18" s="6" t="n">
        <v>500</v>
      </c>
      <c r="E18" s="6" t="n">
        <v>41350</v>
      </c>
      <c r="F18" s="5" t="n">
        <v>6021126</v>
      </c>
      <c r="I18" s="5" t="n">
        <v>-2460907</v>
      </c>
      <c r="J18" s="5" t="n">
        <v>1843</v>
      </c>
      <c r="K18" s="5" t="n">
        <v>3603912</v>
      </c>
    </row>
    <row r="19" spans="1:11">
      <c r="A19" s="4" t="s">
        <v>187</v>
      </c>
      <c r="B19" s="5" t="n">
        <v>500000</v>
      </c>
      <c r="E19" s="5" t="n">
        <v>41350000</v>
      </c>
    </row>
    <row r="20" spans="1:11">
      <c r="A20" s="4" t="s">
        <v>125</v>
      </c>
      <c r="D20" s="5" t="n">
        <v>-1470</v>
      </c>
      <c r="I20" s="5" t="n">
        <v>-2514338</v>
      </c>
      <c r="K20" s="5" t="n">
        <v>-2515808</v>
      </c>
    </row>
    <row r="21" spans="1:11">
      <c r="A21" s="4" t="s">
        <v>181</v>
      </c>
      <c r="J21" s="5" t="n">
        <v>-14427</v>
      </c>
      <c r="K21" s="5" t="n">
        <v>-14427</v>
      </c>
    </row>
    <row r="22" spans="1:11">
      <c r="A22" s="4" t="s">
        <v>188</v>
      </c>
      <c r="D22" s="5" t="n">
        <v>58800</v>
      </c>
      <c r="E22" s="6" t="n">
        <v>100</v>
      </c>
      <c r="F22" s="5" t="n">
        <v>47900</v>
      </c>
      <c r="K22" s="5" t="n">
        <v>105330</v>
      </c>
    </row>
    <row r="23" spans="1:11">
      <c r="A23" s="4" t="s">
        <v>189</v>
      </c>
      <c r="E23" s="5" t="n">
        <v>100000</v>
      </c>
    </row>
    <row r="24" spans="1:11">
      <c r="A24" s="4" t="s">
        <v>190</v>
      </c>
      <c r="E24" s="6" t="n">
        <v>433</v>
      </c>
      <c r="F24" s="5" t="n">
        <v>199407</v>
      </c>
      <c r="K24" s="5" t="n">
        <v>199840</v>
      </c>
    </row>
    <row r="25" spans="1:11">
      <c r="A25" s="4" t="s">
        <v>191</v>
      </c>
      <c r="E25" s="5" t="n">
        <v>433000</v>
      </c>
    </row>
    <row r="26" spans="1:11">
      <c r="A26" s="4" t="s">
        <v>184</v>
      </c>
      <c r="B26" s="6" t="n">
        <v>500</v>
      </c>
      <c r="D26" s="5" t="n">
        <v>57330</v>
      </c>
      <c r="E26" s="6" t="n">
        <v>41883</v>
      </c>
      <c r="F26" s="5" t="n">
        <v>6268433</v>
      </c>
      <c r="I26" s="5" t="n">
        <v>-4975245</v>
      </c>
      <c r="J26" s="5" t="n">
        <v>-12584</v>
      </c>
      <c r="K26" s="5" t="n">
        <v>1380317</v>
      </c>
    </row>
    <row r="27" spans="1:11">
      <c r="A27" s="4" t="s">
        <v>185</v>
      </c>
      <c r="B27" s="5" t="n">
        <v>500000</v>
      </c>
      <c r="E27" s="5" t="n">
        <v>41883000</v>
      </c>
    </row>
    <row r="28" spans="1:11">
      <c r="A28" s="4" t="s">
        <v>192</v>
      </c>
      <c r="C28" s="6" t="n">
        <v>25000</v>
      </c>
      <c r="D28" s="5" t="n">
        <v>55860</v>
      </c>
      <c r="E28" s="6" t="n">
        <v>56597</v>
      </c>
      <c r="F28" s="5" t="n">
        <v>8206130</v>
      </c>
      <c r="H28" s="6" t="n">
        <v>-719911</v>
      </c>
      <c r="I28" s="5" t="n">
        <v>-5714688</v>
      </c>
      <c r="J28" s="5" t="n">
        <v>-13865</v>
      </c>
      <c r="K28" s="5" t="n">
        <v>1895123</v>
      </c>
    </row>
    <row r="29" spans="1:11">
      <c r="A29" s="4" t="s">
        <v>193</v>
      </c>
      <c r="C29" s="5" t="n">
        <v>25000000</v>
      </c>
      <c r="E29" s="5" t="n">
        <v>56597113</v>
      </c>
    </row>
    <row r="30" spans="1:11">
      <c r="A30" s="4" t="s">
        <v>125</v>
      </c>
      <c r="D30" s="5" t="n">
        <v>1470</v>
      </c>
      <c r="I30" s="5" t="n">
        <v>80956</v>
      </c>
      <c r="K30" s="5" t="n">
        <v>82426</v>
      </c>
    </row>
    <row r="31" spans="1:11">
      <c r="A31" s="4" t="s">
        <v>181</v>
      </c>
      <c r="J31" s="5" t="n">
        <v>1165</v>
      </c>
      <c r="K31" s="5" t="n">
        <v>1165</v>
      </c>
    </row>
    <row r="32" spans="1:11">
      <c r="A32" s="4" t="s">
        <v>194</v>
      </c>
      <c r="C32" s="6" t="n">
        <v>25000</v>
      </c>
      <c r="D32" s="5" t="n">
        <v>57330</v>
      </c>
      <c r="E32" s="6" t="n">
        <v>56597</v>
      </c>
      <c r="F32" s="5" t="n">
        <v>8206130</v>
      </c>
      <c r="H32" s="5" t="n">
        <v>-719911</v>
      </c>
      <c r="I32" s="5" t="n">
        <v>-5633732</v>
      </c>
      <c r="J32" s="5" t="n">
        <v>-12700</v>
      </c>
      <c r="K32" s="5" t="n">
        <v>1978714</v>
      </c>
    </row>
    <row r="33" spans="1:11">
      <c r="A33" s="4" t="s">
        <v>195</v>
      </c>
      <c r="C33" s="5" t="n">
        <v>25000000</v>
      </c>
      <c r="E33" s="5" t="n">
        <v>56597113</v>
      </c>
    </row>
    <row r="34" spans="1:11">
      <c r="A34" s="4" t="s">
        <v>192</v>
      </c>
      <c r="C34" s="6" t="n">
        <v>25000</v>
      </c>
      <c r="D34" s="5" t="n">
        <v>55860</v>
      </c>
      <c r="E34" s="6" t="n">
        <v>56597</v>
      </c>
      <c r="F34" s="5" t="n">
        <v>8206130</v>
      </c>
      <c r="H34" s="5" t="n">
        <v>-719911</v>
      </c>
      <c r="I34" s="5" t="n">
        <v>-5714688</v>
      </c>
      <c r="J34" s="5" t="n">
        <v>-13865</v>
      </c>
      <c r="K34" s="5" t="n">
        <v>1895123</v>
      </c>
    </row>
    <row r="35" spans="1:11">
      <c r="A35" s="4" t="s">
        <v>193</v>
      </c>
      <c r="C35" s="5" t="n">
        <v>25000000</v>
      </c>
      <c r="E35" s="5" t="n">
        <v>56597113</v>
      </c>
    </row>
    <row r="36" spans="1:11">
      <c r="A36" s="4" t="s">
        <v>125</v>
      </c>
      <c r="K36" s="5" t="n">
        <v>1748</v>
      </c>
    </row>
    <row r="37" spans="1:11">
      <c r="A37" s="4" t="s">
        <v>181</v>
      </c>
      <c r="K37" s="5" t="n">
        <v>6759</v>
      </c>
    </row>
    <row r="38" spans="1:11">
      <c r="A38" s="4" t="s">
        <v>196</v>
      </c>
      <c r="C38" s="6" t="n">
        <v>25000</v>
      </c>
      <c r="D38" s="5" t="n">
        <v>51450</v>
      </c>
      <c r="E38" s="6" t="n">
        <v>56797</v>
      </c>
      <c r="F38" s="5" t="n">
        <v>8267930</v>
      </c>
      <c r="G38" s="6" t="n">
        <v>-660000</v>
      </c>
      <c r="H38" s="5" t="n">
        <v>-592305</v>
      </c>
      <c r="I38" s="5" t="n">
        <v>-5012657</v>
      </c>
      <c r="J38" s="5" t="n">
        <v>-7106</v>
      </c>
      <c r="K38" s="5" t="n">
        <v>2129109</v>
      </c>
    </row>
    <row r="39" spans="1:11">
      <c r="A39" s="4" t="s">
        <v>197</v>
      </c>
      <c r="C39" s="5" t="n">
        <v>25000000</v>
      </c>
      <c r="E39" s="5" t="n">
        <v>55797113</v>
      </c>
      <c r="G39" s="5" t="n">
        <v>1000000</v>
      </c>
    </row>
    <row r="40" spans="1:11">
      <c r="A40" s="4" t="s">
        <v>194</v>
      </c>
      <c r="C40" s="6" t="n">
        <v>25000</v>
      </c>
      <c r="D40" s="5" t="n">
        <v>57330</v>
      </c>
      <c r="E40" s="6" t="n">
        <v>56597</v>
      </c>
      <c r="F40" s="5" t="n">
        <v>8206130</v>
      </c>
      <c r="H40" s="5" t="n">
        <v>-719911</v>
      </c>
      <c r="I40" s="5" t="n">
        <v>-5633732</v>
      </c>
      <c r="J40" s="5" t="n">
        <v>-12700</v>
      </c>
      <c r="K40" s="5" t="n">
        <v>1978714</v>
      </c>
    </row>
    <row r="41" spans="1:11">
      <c r="A41" s="4" t="s">
        <v>195</v>
      </c>
      <c r="C41" s="5" t="n">
        <v>25000000</v>
      </c>
      <c r="E41" s="5" t="n">
        <v>56597113</v>
      </c>
    </row>
    <row r="42" spans="1:11">
      <c r="A42" s="4" t="s">
        <v>125</v>
      </c>
      <c r="D42" s="5" t="n">
        <v>-4410</v>
      </c>
      <c r="I42" s="5" t="n">
        <v>203657</v>
      </c>
      <c r="K42" s="5" t="n">
        <v>261247</v>
      </c>
    </row>
    <row r="43" spans="1:11">
      <c r="A43" s="4" t="s">
        <v>181</v>
      </c>
      <c r="J43" s="5" t="n">
        <v>6</v>
      </c>
      <c r="K43" s="5" t="n">
        <v>6</v>
      </c>
    </row>
    <row r="44" spans="1:11">
      <c r="A44" s="4" t="s">
        <v>198</v>
      </c>
      <c r="G44" s="6" t="n">
        <v>-660000</v>
      </c>
      <c r="I44" s="5" t="n">
        <v>695873</v>
      </c>
      <c r="K44" s="5" t="n">
        <v>35873</v>
      </c>
    </row>
    <row r="45" spans="1:11">
      <c r="A45" s="4" t="s">
        <v>199</v>
      </c>
      <c r="E45" s="5" t="n">
        <v>-1000000</v>
      </c>
      <c r="G45" s="5" t="n">
        <v>1000000</v>
      </c>
    </row>
    <row r="46" spans="1:11">
      <c r="A46" s="4" t="s">
        <v>190</v>
      </c>
      <c r="E46" s="6" t="n">
        <v>200</v>
      </c>
      <c r="F46" s="5" t="n">
        <v>61800</v>
      </c>
      <c r="K46" s="5" t="n">
        <v>62000</v>
      </c>
    </row>
    <row r="47" spans="1:11">
      <c r="A47" s="4" t="s">
        <v>191</v>
      </c>
      <c r="E47" s="5" t="n">
        <v>200000</v>
      </c>
    </row>
    <row r="48" spans="1:11">
      <c r="A48" s="4" t="s">
        <v>200</v>
      </c>
      <c r="H48" s="5" t="n">
        <v>143982</v>
      </c>
      <c r="K48" s="5" t="n">
        <v>143982</v>
      </c>
    </row>
    <row r="49" spans="1:11">
      <c r="A49" s="4" t="s">
        <v>201</v>
      </c>
      <c r="C49" s="6" t="n">
        <v>25000</v>
      </c>
      <c r="D49" s="5" t="n">
        <v>52920</v>
      </c>
      <c r="E49" s="6" t="n">
        <v>56797</v>
      </c>
      <c r="F49" s="5" t="n">
        <v>8267930</v>
      </c>
      <c r="G49" s="6" t="n">
        <v>-660000</v>
      </c>
      <c r="H49" s="5" t="n">
        <v>-575929</v>
      </c>
      <c r="I49" s="5" t="n">
        <v>-4734202</v>
      </c>
      <c r="J49" s="5" t="n">
        <v>-12694</v>
      </c>
      <c r="K49" s="5" t="n">
        <v>2419822</v>
      </c>
    </row>
    <row r="50" spans="1:11">
      <c r="A50" s="4" t="s">
        <v>202</v>
      </c>
      <c r="C50" s="5" t="n">
        <v>25000000</v>
      </c>
      <c r="E50" s="5" t="n">
        <v>55797113</v>
      </c>
      <c r="G50" s="5" t="n">
        <v>1000000</v>
      </c>
    </row>
    <row r="51" spans="1:11">
      <c r="A51" s="4" t="s">
        <v>125</v>
      </c>
      <c r="D51" s="5" t="n">
        <v>-1470</v>
      </c>
      <c r="I51" s="5" t="n">
        <v>-278455</v>
      </c>
      <c r="K51" s="5" t="n">
        <v>-279925</v>
      </c>
    </row>
    <row r="52" spans="1:11">
      <c r="A52" s="4" t="s">
        <v>181</v>
      </c>
      <c r="J52" s="5" t="n">
        <v>5588</v>
      </c>
      <c r="K52" s="5" t="n">
        <v>5588</v>
      </c>
    </row>
    <row r="53" spans="1:11">
      <c r="A53" s="4" t="s">
        <v>200</v>
      </c>
      <c r="H53" s="5" t="n">
        <v>-16376</v>
      </c>
      <c r="K53" s="5" t="n">
        <v>-16376</v>
      </c>
    </row>
    <row r="54" spans="1:11">
      <c r="A54" s="4" t="s">
        <v>196</v>
      </c>
      <c r="C54" s="6" t="n">
        <v>25000</v>
      </c>
      <c r="D54" s="6" t="n">
        <v>51450</v>
      </c>
      <c r="E54" s="6" t="n">
        <v>56797</v>
      </c>
      <c r="F54" s="6" t="n">
        <v>8267930</v>
      </c>
      <c r="G54" s="6" t="n">
        <v>-660000</v>
      </c>
      <c r="H54" s="6" t="n">
        <v>-592305</v>
      </c>
      <c r="I54" s="6" t="n">
        <v>-5012657</v>
      </c>
      <c r="J54" s="6" t="n">
        <v>-7106</v>
      </c>
      <c r="K54" s="6" t="n">
        <v>2129109</v>
      </c>
    </row>
    <row r="55" spans="1:11">
      <c r="A55" s="4" t="s">
        <v>197</v>
      </c>
      <c r="C55" s="5" t="n">
        <v>25000000</v>
      </c>
      <c r="E55" s="5" t="n">
        <v>55797113</v>
      </c>
      <c r="G55" s="5" t="n">
        <v>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21"/>
    <col customWidth="1" max="3" min="3" width="37"/>
    <col customWidth="1" max="4" min="4" width="21"/>
    <col customWidth="1" max="5" min="5" width="37"/>
    <col customWidth="1" max="6" min="6" width="30"/>
    <col customWidth="1" max="7" min="7" width="24"/>
  </cols>
  <sheetData>
    <row r="1" spans="1:7">
      <c r="A1" s="1" t="s">
        <v>501</v>
      </c>
      <c r="B1" s="2" t="s">
        <v>1</v>
      </c>
    </row>
    <row r="2" spans="1:7">
      <c r="B2" s="2" t="s">
        <v>382</v>
      </c>
      <c r="C2" s="2" t="s">
        <v>502</v>
      </c>
      <c r="D2" s="2" t="s">
        <v>123</v>
      </c>
      <c r="E2" s="2" t="s">
        <v>503</v>
      </c>
      <c r="F2" s="2" t="s">
        <v>504</v>
      </c>
      <c r="G2" s="2" t="s">
        <v>505</v>
      </c>
    </row>
    <row r="3" spans="1:7">
      <c r="A3" s="3" t="s">
        <v>227</v>
      </c>
    </row>
    <row r="4" spans="1:7">
      <c r="A4" s="4" t="s">
        <v>506</v>
      </c>
      <c r="C4" s="6" t="n">
        <v>145579</v>
      </c>
      <c r="E4" s="6" t="n">
        <v>145579</v>
      </c>
    </row>
    <row r="5" spans="1:7">
      <c r="A5" s="4" t="s">
        <v>507</v>
      </c>
      <c r="C5" s="5" t="n">
        <v>395934</v>
      </c>
      <c r="E5" s="6" t="n">
        <v>300715</v>
      </c>
    </row>
    <row r="6" spans="1:7">
      <c r="A6" s="4" t="s">
        <v>508</v>
      </c>
      <c r="G6" s="7" t="n">
        <v>0.001</v>
      </c>
    </row>
    <row r="7" spans="1:7">
      <c r="A7" s="4" t="s">
        <v>509</v>
      </c>
      <c r="C7" s="6" t="n">
        <v>547286</v>
      </c>
      <c r="D7" s="6" t="n">
        <v>0</v>
      </c>
    </row>
    <row r="8" spans="1:7">
      <c r="A8" s="4" t="s">
        <v>76</v>
      </c>
    </row>
    <row r="9" spans="1:7">
      <c r="A9" s="3" t="s">
        <v>227</v>
      </c>
    </row>
    <row r="10" spans="1:7">
      <c r="A10" s="4" t="s">
        <v>510</v>
      </c>
      <c r="C10" s="5" t="n">
        <v>25000000</v>
      </c>
      <c r="E10" s="5" t="n">
        <v>0</v>
      </c>
    </row>
    <row r="11" spans="1:7">
      <c r="A11" s="4" t="s">
        <v>508</v>
      </c>
      <c r="C11" s="7" t="n">
        <v>0.001</v>
      </c>
      <c r="E11" s="7" t="n">
        <v>0.001</v>
      </c>
      <c r="F11" s="7" t="n">
        <v>0.001</v>
      </c>
    </row>
    <row r="12" spans="1:7">
      <c r="A12" s="4" t="s">
        <v>511</v>
      </c>
    </row>
    <row r="13" spans="1:7">
      <c r="A13" s="3" t="s">
        <v>227</v>
      </c>
    </row>
    <row r="14" spans="1:7">
      <c r="A14" s="4" t="s">
        <v>510</v>
      </c>
      <c r="F14" s="5" t="n">
        <v>12500000</v>
      </c>
    </row>
    <row r="15" spans="1:7">
      <c r="A15" s="4" t="s">
        <v>508</v>
      </c>
      <c r="F15" s="7" t="n">
        <v>0.001</v>
      </c>
    </row>
    <row r="16" spans="1:7">
      <c r="A16" s="4" t="s">
        <v>512</v>
      </c>
    </row>
    <row r="17" spans="1:7">
      <c r="A17" s="3" t="s">
        <v>227</v>
      </c>
    </row>
    <row r="18" spans="1:7">
      <c r="A18" s="4" t="s">
        <v>507</v>
      </c>
      <c r="C18" s="6" t="n">
        <v>96000</v>
      </c>
    </row>
    <row r="19" spans="1:7">
      <c r="A19" s="4" t="s">
        <v>513</v>
      </c>
    </row>
    <row r="20" spans="1:7">
      <c r="A20" s="3" t="s">
        <v>227</v>
      </c>
    </row>
    <row r="21" spans="1:7">
      <c r="A21" s="4" t="s">
        <v>507</v>
      </c>
      <c r="C21" s="6" t="n">
        <v>99628</v>
      </c>
    </row>
    <row r="22" spans="1:7">
      <c r="A22" s="4" t="s">
        <v>514</v>
      </c>
    </row>
    <row r="23" spans="1:7">
      <c r="A23" s="3" t="s">
        <v>227</v>
      </c>
    </row>
    <row r="24" spans="1:7">
      <c r="A24" s="4" t="s">
        <v>515</v>
      </c>
      <c r="B24" s="4" t="s">
        <v>516</v>
      </c>
      <c r="C24" s="4" t="s">
        <v>516</v>
      </c>
    </row>
    <row r="25" spans="1:7">
      <c r="A25" s="4" t="s">
        <v>517</v>
      </c>
    </row>
    <row r="26" spans="1:7">
      <c r="A26" s="3" t="s">
        <v>227</v>
      </c>
    </row>
    <row r="27" spans="1:7">
      <c r="A27" s="4" t="s">
        <v>515</v>
      </c>
      <c r="B27" s="4" t="s">
        <v>518</v>
      </c>
      <c r="C27" s="4" t="s">
        <v>518</v>
      </c>
    </row>
    <row r="28" spans="1:7">
      <c r="A28" s="4" t="s">
        <v>519</v>
      </c>
    </row>
    <row r="29" spans="1:7">
      <c r="A29" s="3" t="s">
        <v>227</v>
      </c>
    </row>
    <row r="30" spans="1:7">
      <c r="A30" s="4" t="s">
        <v>506</v>
      </c>
      <c r="C30" s="6" t="n">
        <v>419680</v>
      </c>
    </row>
    <row r="31" spans="1:7">
      <c r="A31" s="4" t="s">
        <v>509</v>
      </c>
      <c r="B31" s="10" t="n">
        <v>3000000</v>
      </c>
      <c r="C31" s="6" t="n">
        <v>4196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20</v>
      </c>
      <c r="B1" s="2" t="s">
        <v>521</v>
      </c>
      <c r="C1" s="2" t="s">
        <v>2</v>
      </c>
      <c r="D1" s="2" t="s">
        <v>93</v>
      </c>
      <c r="E1" s="2" t="s">
        <v>79</v>
      </c>
      <c r="F1" s="2" t="s">
        <v>522</v>
      </c>
    </row>
    <row r="2" spans="1:6">
      <c r="A2" s="3" t="s">
        <v>229</v>
      </c>
    </row>
    <row r="3" spans="1:6">
      <c r="A3" s="4" t="s">
        <v>523</v>
      </c>
      <c r="F3" s="6" t="n">
        <v>295579</v>
      </c>
    </row>
    <row r="4" spans="1:6">
      <c r="A4" s="4" t="s">
        <v>524</v>
      </c>
      <c r="F4" s="4" t="s">
        <v>366</v>
      </c>
    </row>
    <row r="5" spans="1:6">
      <c r="A5" s="4" t="s">
        <v>525</v>
      </c>
      <c r="B5" s="6" t="n">
        <v>150000</v>
      </c>
    </row>
    <row r="6" spans="1:6">
      <c r="A6" s="4" t="s">
        <v>526</v>
      </c>
      <c r="C6" s="6" t="n">
        <v>145579</v>
      </c>
      <c r="E6" s="6" t="n">
        <v>145579</v>
      </c>
    </row>
    <row r="7" spans="1:6">
      <c r="A7" s="4" t="s">
        <v>527</v>
      </c>
      <c r="C7" s="6" t="n">
        <v>14558</v>
      </c>
      <c r="D7" s="6" t="n">
        <v>10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528</v>
      </c>
      <c r="B1" s="2" t="s">
        <v>33</v>
      </c>
      <c r="C1" s="2" t="s">
        <v>358</v>
      </c>
      <c r="D1" s="2" t="s">
        <v>359</v>
      </c>
      <c r="E1" s="2" t="s">
        <v>360</v>
      </c>
    </row>
    <row r="2" spans="1:5">
      <c r="A2" s="3" t="s">
        <v>231</v>
      </c>
    </row>
    <row r="3" spans="1:5">
      <c r="A3" s="4" t="s">
        <v>12</v>
      </c>
      <c r="B3" s="6" t="n">
        <v>119894</v>
      </c>
    </row>
    <row r="4" spans="1:5">
      <c r="A4" s="4" t="s">
        <v>494</v>
      </c>
      <c r="B4" s="5" t="n">
        <v>510185</v>
      </c>
    </row>
    <row r="5" spans="1:5">
      <c r="A5" s="4" t="s">
        <v>495</v>
      </c>
      <c r="B5" s="5" t="n">
        <v>536426</v>
      </c>
    </row>
    <row r="6" spans="1:5">
      <c r="A6" s="4" t="s">
        <v>529</v>
      </c>
      <c r="B6" s="5" t="n">
        <v>1915327</v>
      </c>
    </row>
    <row r="7" spans="1:5">
      <c r="A7" s="4" t="s">
        <v>178</v>
      </c>
      <c r="B7" s="5" t="n">
        <v>3081832</v>
      </c>
    </row>
    <row r="8" spans="1:5">
      <c r="A8" s="4" t="s">
        <v>530</v>
      </c>
      <c r="B8" s="5" t="n">
        <v>-621632</v>
      </c>
    </row>
    <row r="9" spans="1:5">
      <c r="A9" s="4" t="s">
        <v>61</v>
      </c>
      <c r="B9" s="6" t="n">
        <v>2460200</v>
      </c>
      <c r="C9" s="10" t="n">
        <v>2793341</v>
      </c>
      <c r="D9" s="6" t="n">
        <v>399048</v>
      </c>
      <c r="E9" s="6" t="n">
        <v>2237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s>
  <sheetData>
    <row r="1" spans="1:12">
      <c r="A1" s="1" t="s">
        <v>531</v>
      </c>
      <c r="B1" s="2" t="s">
        <v>457</v>
      </c>
      <c r="C1" s="2" t="s">
        <v>92</v>
      </c>
      <c r="E1" s="2" t="s">
        <v>1</v>
      </c>
    </row>
    <row r="2" spans="1:12">
      <c r="B2" s="2" t="s">
        <v>532</v>
      </c>
      <c r="C2" s="2" t="s">
        <v>33</v>
      </c>
      <c r="D2" s="2" t="s">
        <v>123</v>
      </c>
      <c r="E2" s="2" t="s">
        <v>33</v>
      </c>
      <c r="F2" s="2" t="s">
        <v>123</v>
      </c>
      <c r="G2" s="2" t="s">
        <v>382</v>
      </c>
      <c r="H2" s="2" t="s">
        <v>33</v>
      </c>
      <c r="I2" s="2" t="s">
        <v>358</v>
      </c>
      <c r="J2" s="2" t="s">
        <v>359</v>
      </c>
      <c r="K2" s="2" t="s">
        <v>360</v>
      </c>
      <c r="L2" s="2" t="s">
        <v>34</v>
      </c>
    </row>
    <row r="3" spans="1:12">
      <c r="A3" s="3" t="s">
        <v>533</v>
      </c>
    </row>
    <row r="4" spans="1:12">
      <c r="A4" s="4" t="s">
        <v>534</v>
      </c>
      <c r="B4" s="5" t="n">
        <v>10086</v>
      </c>
    </row>
    <row r="5" spans="1:12">
      <c r="A5" s="4" t="s">
        <v>535</v>
      </c>
      <c r="G5" s="4" t="s">
        <v>536</v>
      </c>
      <c r="H5" s="4" t="s">
        <v>536</v>
      </c>
      <c r="I5" s="4" t="s">
        <v>536</v>
      </c>
      <c r="J5" s="4" t="s">
        <v>536</v>
      </c>
    </row>
    <row r="6" spans="1:12">
      <c r="A6" s="4" t="s">
        <v>367</v>
      </c>
      <c r="H6" s="6" t="n">
        <v>2218061</v>
      </c>
      <c r="I6" s="10" t="n">
        <v>2899099</v>
      </c>
      <c r="J6" s="6" t="n">
        <v>414157</v>
      </c>
      <c r="K6" s="6" t="n">
        <v>2016142</v>
      </c>
      <c r="L6" s="6" t="n">
        <v>0</v>
      </c>
    </row>
    <row r="7" spans="1:12">
      <c r="A7" s="4" t="s">
        <v>368</v>
      </c>
      <c r="H7" s="5" t="n">
        <v>2460200</v>
      </c>
      <c r="I7" s="10" t="n">
        <v>2793341</v>
      </c>
      <c r="J7" s="6" t="n">
        <v>399048</v>
      </c>
      <c r="K7" s="6" t="n">
        <v>2237583</v>
      </c>
    </row>
    <row r="8" spans="1:12">
      <c r="A8" s="4" t="s">
        <v>537</v>
      </c>
      <c r="H8" s="5" t="n">
        <v>311883</v>
      </c>
      <c r="L8" s="6" t="n">
        <v>0</v>
      </c>
    </row>
    <row r="9" spans="1:12">
      <c r="A9" s="4" t="s">
        <v>538</v>
      </c>
      <c r="H9" s="5" t="n">
        <v>2148317</v>
      </c>
    </row>
    <row r="10" spans="1:12">
      <c r="A10" s="4" t="s">
        <v>539</v>
      </c>
    </row>
    <row r="11" spans="1:12">
      <c r="A11" s="3" t="s">
        <v>533</v>
      </c>
    </row>
    <row r="12" spans="1:12">
      <c r="A12" s="4" t="s">
        <v>367</v>
      </c>
      <c r="G12" s="10" t="n">
        <v>2899099</v>
      </c>
      <c r="H12" s="5" t="n">
        <v>405565</v>
      </c>
    </row>
    <row r="13" spans="1:12">
      <c r="A13" s="4" t="s">
        <v>368</v>
      </c>
      <c r="G13" s="10" t="n">
        <v>2793341</v>
      </c>
      <c r="H13" s="5" t="n">
        <v>390770</v>
      </c>
    </row>
    <row r="14" spans="1:12">
      <c r="A14" s="4" t="s">
        <v>540</v>
      </c>
    </row>
    <row r="15" spans="1:12">
      <c r="A15" s="3" t="s">
        <v>533</v>
      </c>
    </row>
    <row r="16" spans="1:12">
      <c r="A16" s="4" t="s">
        <v>367</v>
      </c>
      <c r="H16" s="5" t="n">
        <v>2016142</v>
      </c>
    </row>
    <row r="17" spans="1:12">
      <c r="A17" s="4" t="s">
        <v>368</v>
      </c>
      <c r="H17" s="5" t="n">
        <v>2237583</v>
      </c>
    </row>
    <row r="18" spans="1:12">
      <c r="A18" s="4" t="s">
        <v>541</v>
      </c>
    </row>
    <row r="19" spans="1:12">
      <c r="A19" s="3" t="s">
        <v>533</v>
      </c>
    </row>
    <row r="20" spans="1:12">
      <c r="A20" s="4" t="s">
        <v>542</v>
      </c>
      <c r="C20" s="6" t="n">
        <v>133155</v>
      </c>
      <c r="D20" s="6" t="n">
        <v>358232</v>
      </c>
      <c r="E20" s="6" t="n">
        <v>95492</v>
      </c>
      <c r="F20" s="6" t="n">
        <v>283370</v>
      </c>
    </row>
    <row r="21" spans="1:12">
      <c r="A21" s="4" t="s">
        <v>543</v>
      </c>
      <c r="B21" s="4" t="s">
        <v>544</v>
      </c>
    </row>
    <row r="22" spans="1:12">
      <c r="A22" s="4" t="s">
        <v>545</v>
      </c>
      <c r="H22" s="6" t="n">
        <v>34065</v>
      </c>
    </row>
  </sheetData>
  <mergeCells count="5">
    <mergeCell ref="A1:A2"/>
    <mergeCell ref="C1:D1"/>
    <mergeCell ref="E1:F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6</v>
      </c>
      <c r="B1" s="2" t="s">
        <v>2</v>
      </c>
      <c r="C1" s="2" t="s">
        <v>79</v>
      </c>
    </row>
    <row r="2" spans="1:3">
      <c r="A2" s="3" t="s">
        <v>233</v>
      </c>
    </row>
    <row r="3" spans="1:3">
      <c r="A3" s="4" t="s">
        <v>547</v>
      </c>
      <c r="B3" s="6" t="n">
        <v>496336</v>
      </c>
      <c r="C3" s="6" t="n">
        <v>727000</v>
      </c>
    </row>
    <row r="4" spans="1:3">
      <c r="A4" s="4" t="s">
        <v>548</v>
      </c>
      <c r="B4" s="5" t="n">
        <v>442460</v>
      </c>
      <c r="C4" s="5" t="n">
        <v>432202</v>
      </c>
    </row>
    <row r="5" spans="1:3">
      <c r="A5" s="4" t="s">
        <v>549</v>
      </c>
      <c r="B5" s="5" t="n">
        <v>-38748</v>
      </c>
      <c r="C5" s="5" t="n">
        <v>-38895</v>
      </c>
    </row>
    <row r="6" spans="1:3">
      <c r="A6" s="4" t="s">
        <v>550</v>
      </c>
      <c r="B6" s="5" t="n">
        <v>-648120</v>
      </c>
      <c r="C6" s="5" t="n">
        <v>-692101</v>
      </c>
    </row>
    <row r="7" spans="1:3">
      <c r="A7" s="4" t="s">
        <v>551</v>
      </c>
      <c r="B7" s="6" t="n">
        <v>251928</v>
      </c>
      <c r="C7" s="6" t="n">
        <v>428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92</v>
      </c>
      <c r="D1" s="2" t="s">
        <v>1</v>
      </c>
    </row>
    <row r="2" spans="1:5">
      <c r="B2" s="2" t="s">
        <v>2</v>
      </c>
      <c r="C2" s="2" t="s">
        <v>93</v>
      </c>
      <c r="D2" s="2" t="s">
        <v>2</v>
      </c>
      <c r="E2" s="2" t="s">
        <v>93</v>
      </c>
    </row>
    <row r="3" spans="1:5">
      <c r="A3" s="3" t="s">
        <v>553</v>
      </c>
    </row>
    <row r="4" spans="1:5">
      <c r="A4" s="4" t="s">
        <v>554</v>
      </c>
      <c r="B4" s="6" t="n">
        <v>-1013</v>
      </c>
      <c r="C4" s="6" t="n">
        <v>-24969</v>
      </c>
      <c r="D4" s="6" t="n">
        <v>43654</v>
      </c>
      <c r="E4" s="6" t="n">
        <v>0</v>
      </c>
    </row>
    <row r="5" spans="1:5">
      <c r="A5" s="4" t="s">
        <v>555</v>
      </c>
      <c r="B5" s="5" t="n">
        <v>4952</v>
      </c>
      <c r="C5" s="5" t="n">
        <v>-18843</v>
      </c>
      <c r="D5" s="5" t="n">
        <v>40488</v>
      </c>
      <c r="E5" s="5" t="n">
        <v>0</v>
      </c>
    </row>
    <row r="6" spans="1:5">
      <c r="A6" s="4" t="s">
        <v>556</v>
      </c>
      <c r="B6" s="5" t="n">
        <v>-265</v>
      </c>
      <c r="C6" s="5" t="n">
        <v>0</v>
      </c>
      <c r="D6" s="5" t="n">
        <v>0</v>
      </c>
      <c r="E6" s="5" t="n">
        <v>50762</v>
      </c>
    </row>
    <row r="7" spans="1:5">
      <c r="A7" s="4" t="s">
        <v>557</v>
      </c>
      <c r="B7" s="5" t="n">
        <v>3674</v>
      </c>
      <c r="C7" s="5" t="n">
        <v>-43812</v>
      </c>
      <c r="D7" s="5" t="n">
        <v>84142</v>
      </c>
      <c r="E7" s="5" t="n">
        <v>50762</v>
      </c>
    </row>
    <row r="8" spans="1:5">
      <c r="A8" s="3" t="s">
        <v>558</v>
      </c>
    </row>
    <row r="9" spans="1:5">
      <c r="A9" s="4" t="s">
        <v>554</v>
      </c>
      <c r="B9" s="5" t="n">
        <v>-61092</v>
      </c>
      <c r="C9" s="5" t="n">
        <v>24938</v>
      </c>
      <c r="D9" s="5" t="n">
        <v>103230</v>
      </c>
      <c r="E9" s="5" t="n">
        <v>31232</v>
      </c>
    </row>
    <row r="10" spans="1:5">
      <c r="A10" s="4" t="s">
        <v>555</v>
      </c>
      <c r="B10" s="5" t="n">
        <v>-48238</v>
      </c>
      <c r="C10" s="5" t="n">
        <v>11924</v>
      </c>
      <c r="D10" s="5" t="n">
        <v>73048</v>
      </c>
      <c r="E10" s="5" t="n">
        <v>24014</v>
      </c>
    </row>
    <row r="11" spans="1:5">
      <c r="A11" s="4" t="s">
        <v>556</v>
      </c>
      <c r="B11" s="5" t="n">
        <v>0</v>
      </c>
      <c r="C11" s="5" t="n">
        <v>-36862</v>
      </c>
      <c r="D11" s="5" t="n">
        <v>0</v>
      </c>
      <c r="E11" s="5" t="n">
        <v>-106008</v>
      </c>
    </row>
    <row r="12" spans="1:5">
      <c r="A12" s="4" t="s">
        <v>559</v>
      </c>
      <c r="B12" s="5" t="n">
        <v>-109330</v>
      </c>
      <c r="C12" s="5" t="n">
        <v>0</v>
      </c>
      <c r="D12" s="5" t="n">
        <v>176278</v>
      </c>
      <c r="E12" s="5" t="n">
        <v>-50762</v>
      </c>
    </row>
    <row r="13" spans="1:5">
      <c r="A13" s="4" t="s">
        <v>560</v>
      </c>
      <c r="B13" s="6" t="n">
        <v>-105656</v>
      </c>
      <c r="C13" s="6" t="n">
        <v>-43812</v>
      </c>
      <c r="D13" s="6" t="n">
        <v>260420</v>
      </c>
      <c r="E13"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1</v>
      </c>
      <c r="B1" s="2" t="s">
        <v>92</v>
      </c>
      <c r="D1" s="2" t="s">
        <v>1</v>
      </c>
    </row>
    <row r="2" spans="1:5">
      <c r="B2" s="2" t="s">
        <v>2</v>
      </c>
      <c r="C2" s="2" t="s">
        <v>93</v>
      </c>
      <c r="D2" s="2" t="s">
        <v>2</v>
      </c>
      <c r="E2" s="2" t="s">
        <v>93</v>
      </c>
    </row>
    <row r="3" spans="1:5">
      <c r="A3" s="3" t="s">
        <v>233</v>
      </c>
    </row>
    <row r="4" spans="1:5">
      <c r="A4" s="4" t="s">
        <v>562</v>
      </c>
      <c r="B4" s="4" t="s">
        <v>362</v>
      </c>
      <c r="C4" s="4" t="s">
        <v>362</v>
      </c>
      <c r="D4" s="4" t="s">
        <v>362</v>
      </c>
      <c r="E4" s="4" t="s">
        <v>362</v>
      </c>
    </row>
    <row r="5" spans="1:5">
      <c r="A5" s="4" t="s">
        <v>563</v>
      </c>
      <c r="B5" s="4" t="s">
        <v>564</v>
      </c>
      <c r="C5" s="4" t="s">
        <v>564</v>
      </c>
      <c r="D5" s="4" t="s">
        <v>564</v>
      </c>
      <c r="E5" s="4" t="s">
        <v>565</v>
      </c>
    </row>
    <row r="6" spans="1:5">
      <c r="A6" s="4" t="s">
        <v>566</v>
      </c>
      <c r="B6" s="4" t="s">
        <v>567</v>
      </c>
      <c r="C6" s="4" t="s">
        <v>568</v>
      </c>
      <c r="D6" s="4" t="s">
        <v>567</v>
      </c>
      <c r="E6" s="4" t="s">
        <v>569</v>
      </c>
    </row>
    <row r="7" spans="1:5">
      <c r="A7" s="4" t="s">
        <v>570</v>
      </c>
      <c r="B7" s="4" t="s">
        <v>567</v>
      </c>
      <c r="C7" s="4" t="s">
        <v>571</v>
      </c>
      <c r="D7" s="4" t="s">
        <v>567</v>
      </c>
      <c r="E7" s="4" t="s">
        <v>572</v>
      </c>
    </row>
    <row r="8" spans="1:5">
      <c r="A8" s="4" t="s">
        <v>178</v>
      </c>
      <c r="B8" s="4" t="s">
        <v>573</v>
      </c>
      <c r="C8" s="4" t="s">
        <v>574</v>
      </c>
      <c r="D8" s="4" t="s">
        <v>573</v>
      </c>
      <c r="E8" s="4" t="s">
        <v>5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5</v>
      </c>
      <c r="B1" s="2" t="s">
        <v>2</v>
      </c>
      <c r="C1" s="2" t="s">
        <v>79</v>
      </c>
    </row>
    <row r="2" spans="1:3">
      <c r="A2" s="4" t="s">
        <v>406</v>
      </c>
      <c r="B2" s="6" t="n">
        <v>990073</v>
      </c>
      <c r="C2" s="6" t="n">
        <v>1985133</v>
      </c>
    </row>
    <row r="3" spans="1:3">
      <c r="A3" s="4" t="s">
        <v>576</v>
      </c>
      <c r="B3" s="5" t="n">
        <v>4015448</v>
      </c>
      <c r="C3" s="5" t="n">
        <v>3225784</v>
      </c>
    </row>
    <row r="4" spans="1:3">
      <c r="A4" s="4" t="s">
        <v>437</v>
      </c>
    </row>
    <row r="5" spans="1:3">
      <c r="A5" s="4" t="s">
        <v>406</v>
      </c>
      <c r="B5" s="5" t="n">
        <v>990073</v>
      </c>
      <c r="C5" s="5" t="n">
        <v>1985133</v>
      </c>
    </row>
    <row r="6" spans="1:3">
      <c r="A6" s="4" t="s">
        <v>577</v>
      </c>
      <c r="B6" s="5" t="n">
        <v>4233897</v>
      </c>
      <c r="C6" s="5" t="n">
        <v>3206946</v>
      </c>
    </row>
    <row r="7" spans="1:3">
      <c r="A7" s="4" t="s">
        <v>578</v>
      </c>
      <c r="B7" s="5" t="n">
        <v>4015448</v>
      </c>
      <c r="C7" s="5" t="n">
        <v>3225784</v>
      </c>
    </row>
    <row r="8" spans="1:3">
      <c r="A8" s="4" t="s">
        <v>438</v>
      </c>
    </row>
    <row r="9" spans="1:3">
      <c r="A9" s="4" t="s">
        <v>579</v>
      </c>
      <c r="B9" s="5" t="n">
        <v>0</v>
      </c>
      <c r="C9" s="5" t="n">
        <v>917059</v>
      </c>
    </row>
    <row r="10" spans="1:3">
      <c r="A10" s="4" t="s">
        <v>576</v>
      </c>
      <c r="B10" s="6" t="n">
        <v>0</v>
      </c>
      <c r="C10" s="6" t="n">
        <v>1881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93</v>
      </c>
    </row>
    <row r="2" spans="1:3">
      <c r="A2" s="3" t="s">
        <v>581</v>
      </c>
    </row>
    <row r="3" spans="1:3">
      <c r="A3" s="4" t="s">
        <v>581</v>
      </c>
      <c r="B3" s="6" t="n">
        <v>990073</v>
      </c>
      <c r="C3" s="6" t="n">
        <v>1787564</v>
      </c>
    </row>
    <row r="4" spans="1:3">
      <c r="A4" s="3" t="s">
        <v>582</v>
      </c>
    </row>
    <row r="5" spans="1:3">
      <c r="A5" s="4" t="s">
        <v>583</v>
      </c>
      <c r="B5" s="5" t="n">
        <v>4015448</v>
      </c>
      <c r="C5" s="5" t="n">
        <v>5850329</v>
      </c>
    </row>
    <row r="6" spans="1:3">
      <c r="A6" s="4" t="s">
        <v>437</v>
      </c>
    </row>
    <row r="7" spans="1:3">
      <c r="A7" s="3" t="s">
        <v>581</v>
      </c>
    </row>
    <row r="8" spans="1:3">
      <c r="A8" s="4" t="s">
        <v>584</v>
      </c>
      <c r="B8" s="5" t="n">
        <v>990073</v>
      </c>
      <c r="C8" s="5" t="n">
        <v>1787564</v>
      </c>
    </row>
    <row r="9" spans="1:3">
      <c r="A9" s="4" t="s">
        <v>585</v>
      </c>
      <c r="B9" s="5" t="n">
        <v>0</v>
      </c>
    </row>
    <row r="10" spans="1:3">
      <c r="A10" s="3" t="s">
        <v>582</v>
      </c>
    </row>
    <row r="11" spans="1:3">
      <c r="A11" s="4" t="s">
        <v>586</v>
      </c>
      <c r="B11" s="5" t="n">
        <v>4015448</v>
      </c>
      <c r="C11" s="5" t="n">
        <v>3968925</v>
      </c>
    </row>
    <row r="12" spans="1:3">
      <c r="A12" s="4" t="s">
        <v>438</v>
      </c>
    </row>
    <row r="13" spans="1:3">
      <c r="A13" s="3" t="s">
        <v>581</v>
      </c>
    </row>
    <row r="14" spans="1:3">
      <c r="A14" s="4" t="s">
        <v>584</v>
      </c>
      <c r="B14" s="5" t="n">
        <v>0</v>
      </c>
    </row>
    <row r="15" spans="1:3">
      <c r="A15" s="4" t="s">
        <v>585</v>
      </c>
      <c r="B15" s="5" t="n">
        <v>0</v>
      </c>
    </row>
    <row r="16" spans="1:3">
      <c r="A16" s="3" t="s">
        <v>582</v>
      </c>
    </row>
    <row r="17" spans="1:3">
      <c r="A17" s="4" t="s">
        <v>586</v>
      </c>
      <c r="B17" s="5" t="n">
        <v>0</v>
      </c>
      <c r="C17" s="5" t="n">
        <v>1881404</v>
      </c>
    </row>
    <row r="18" spans="1:3">
      <c r="A18" s="4" t="s">
        <v>587</v>
      </c>
    </row>
    <row r="19" spans="1:3">
      <c r="A19" s="3" t="s">
        <v>581</v>
      </c>
    </row>
    <row r="20" spans="1:3">
      <c r="A20" s="4" t="s">
        <v>581</v>
      </c>
      <c r="B20" s="5" t="n">
        <v>990073</v>
      </c>
      <c r="C20" s="5" t="n">
        <v>1787564</v>
      </c>
    </row>
    <row r="21" spans="1:3">
      <c r="A21" s="3" t="s">
        <v>582</v>
      </c>
    </row>
    <row r="22" spans="1:3">
      <c r="A22" s="4" t="s">
        <v>583</v>
      </c>
      <c r="B22" s="5" t="n">
        <v>4015448</v>
      </c>
      <c r="C22" s="5" t="n">
        <v>5850329</v>
      </c>
    </row>
    <row r="23" spans="1:3">
      <c r="A23" s="4" t="s">
        <v>588</v>
      </c>
    </row>
    <row r="24" spans="1:3">
      <c r="A24" s="3" t="s">
        <v>581</v>
      </c>
    </row>
    <row r="25" spans="1:3">
      <c r="A25" s="4" t="s">
        <v>584</v>
      </c>
      <c r="B25" s="5" t="n">
        <v>990073</v>
      </c>
      <c r="C25" s="5" t="n">
        <v>1787564</v>
      </c>
    </row>
    <row r="26" spans="1:3">
      <c r="A26" s="4" t="s">
        <v>585</v>
      </c>
      <c r="B26" s="5" t="n">
        <v>0</v>
      </c>
    </row>
    <row r="27" spans="1:3">
      <c r="A27" s="3" t="s">
        <v>582</v>
      </c>
    </row>
    <row r="28" spans="1:3">
      <c r="A28" s="4" t="s">
        <v>586</v>
      </c>
      <c r="B28" s="5" t="n">
        <v>4015448</v>
      </c>
      <c r="C28" s="5" t="n">
        <v>3968925</v>
      </c>
    </row>
    <row r="29" spans="1:3">
      <c r="A29" s="4" t="s">
        <v>589</v>
      </c>
    </row>
    <row r="30" spans="1:3">
      <c r="A30" s="3" t="s">
        <v>581</v>
      </c>
    </row>
    <row r="31" spans="1:3">
      <c r="A31" s="4" t="s">
        <v>584</v>
      </c>
      <c r="B31" s="5" t="n">
        <v>0</v>
      </c>
    </row>
    <row r="32" spans="1:3">
      <c r="A32" s="4" t="s">
        <v>585</v>
      </c>
      <c r="B32" s="5" t="n">
        <v>0</v>
      </c>
    </row>
    <row r="33" spans="1:3">
      <c r="A33" s="3" t="s">
        <v>582</v>
      </c>
    </row>
    <row r="34" spans="1:3">
      <c r="A34" s="4" t="s">
        <v>586</v>
      </c>
      <c r="B34" s="5" t="n">
        <v>0</v>
      </c>
      <c r="C34" s="6" t="n">
        <v>1881404</v>
      </c>
    </row>
    <row r="35" spans="1:3">
      <c r="A35" s="4" t="s">
        <v>590</v>
      </c>
    </row>
    <row r="36" spans="1:3">
      <c r="A36" s="3" t="s">
        <v>581</v>
      </c>
    </row>
    <row r="37" spans="1:3">
      <c r="A37" s="4" t="s">
        <v>581</v>
      </c>
      <c r="B37" s="5" t="n">
        <v>0</v>
      </c>
    </row>
    <row r="38" spans="1:3">
      <c r="A38" s="3" t="s">
        <v>582</v>
      </c>
    </row>
    <row r="39" spans="1:3">
      <c r="A39" s="4" t="s">
        <v>583</v>
      </c>
      <c r="B39" s="5" t="n">
        <v>0</v>
      </c>
    </row>
    <row r="40" spans="1:3">
      <c r="A40" s="4" t="s">
        <v>591</v>
      </c>
    </row>
    <row r="41" spans="1:3">
      <c r="A41" s="3" t="s">
        <v>581</v>
      </c>
    </row>
    <row r="42" spans="1:3">
      <c r="A42" s="4" t="s">
        <v>584</v>
      </c>
      <c r="B42" s="5" t="n">
        <v>0</v>
      </c>
    </row>
    <row r="43" spans="1:3">
      <c r="A43" s="4" t="s">
        <v>585</v>
      </c>
      <c r="B43" s="5" t="n">
        <v>0</v>
      </c>
    </row>
    <row r="44" spans="1:3">
      <c r="A44" s="3" t="s">
        <v>582</v>
      </c>
    </row>
    <row r="45" spans="1:3">
      <c r="A45" s="4" t="s">
        <v>586</v>
      </c>
      <c r="B45" s="5" t="n">
        <v>0</v>
      </c>
    </row>
    <row r="46" spans="1:3">
      <c r="A46" s="4" t="s">
        <v>592</v>
      </c>
    </row>
    <row r="47" spans="1:3">
      <c r="A47" s="3" t="s">
        <v>581</v>
      </c>
    </row>
    <row r="48" spans="1:3">
      <c r="A48" s="4" t="s">
        <v>584</v>
      </c>
      <c r="B48" s="5" t="n">
        <v>0</v>
      </c>
    </row>
    <row r="49" spans="1:3">
      <c r="A49" s="4" t="s">
        <v>585</v>
      </c>
      <c r="B49" s="5" t="n">
        <v>0</v>
      </c>
    </row>
    <row r="50" spans="1:3">
      <c r="A50" s="3" t="s">
        <v>582</v>
      </c>
    </row>
    <row r="51" spans="1:3">
      <c r="A51" s="4" t="s">
        <v>586</v>
      </c>
      <c r="B51" s="5" t="n">
        <v>0</v>
      </c>
    </row>
    <row r="52" spans="1:3">
      <c r="A52" s="4" t="s">
        <v>593</v>
      </c>
    </row>
    <row r="53" spans="1:3">
      <c r="A53" s="3" t="s">
        <v>581</v>
      </c>
    </row>
    <row r="54" spans="1:3">
      <c r="A54" s="4" t="s">
        <v>581</v>
      </c>
      <c r="B54" s="5" t="n">
        <v>0</v>
      </c>
    </row>
    <row r="55" spans="1:3">
      <c r="A55" s="3" t="s">
        <v>582</v>
      </c>
    </row>
    <row r="56" spans="1:3">
      <c r="A56" s="4" t="s">
        <v>583</v>
      </c>
      <c r="B56" s="5" t="n">
        <v>0</v>
      </c>
    </row>
    <row r="57" spans="1:3">
      <c r="A57" s="4" t="s">
        <v>594</v>
      </c>
    </row>
    <row r="58" spans="1:3">
      <c r="A58" s="3" t="s">
        <v>581</v>
      </c>
    </row>
    <row r="59" spans="1:3">
      <c r="A59" s="4" t="s">
        <v>584</v>
      </c>
      <c r="B59" s="5" t="n">
        <v>0</v>
      </c>
    </row>
    <row r="60" spans="1:3">
      <c r="A60" s="4" t="s">
        <v>585</v>
      </c>
      <c r="B60" s="5" t="n">
        <v>0</v>
      </c>
    </row>
    <row r="61" spans="1:3">
      <c r="A61" s="3" t="s">
        <v>582</v>
      </c>
    </row>
    <row r="62" spans="1:3">
      <c r="A62" s="4" t="s">
        <v>586</v>
      </c>
      <c r="B62" s="5" t="n">
        <v>0</v>
      </c>
    </row>
    <row r="63" spans="1:3">
      <c r="A63" s="4" t="s">
        <v>595</v>
      </c>
    </row>
    <row r="64" spans="1:3">
      <c r="A64" s="3" t="s">
        <v>581</v>
      </c>
    </row>
    <row r="65" spans="1:3">
      <c r="A65" s="4" t="s">
        <v>584</v>
      </c>
      <c r="B65" s="5" t="n">
        <v>0</v>
      </c>
    </row>
    <row r="66" spans="1:3">
      <c r="A66" s="4" t="s">
        <v>585</v>
      </c>
      <c r="B66" s="5" t="n">
        <v>0</v>
      </c>
    </row>
    <row r="67" spans="1:3">
      <c r="A67" s="3" t="s">
        <v>582</v>
      </c>
    </row>
    <row r="68" spans="1:3">
      <c r="A68" s="4" t="s">
        <v>586</v>
      </c>
      <c r="B6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6</v>
      </c>
      <c r="B1" s="2" t="s">
        <v>2</v>
      </c>
      <c r="C1" s="2" t="s">
        <v>79</v>
      </c>
    </row>
    <row r="2" spans="1:3">
      <c r="A2" s="3" t="s">
        <v>235</v>
      </c>
    </row>
    <row r="3" spans="1:3">
      <c r="A3" s="4" t="s">
        <v>597</v>
      </c>
      <c r="B3" s="6" t="n">
        <v>3806425</v>
      </c>
    </row>
    <row r="4" spans="1:3">
      <c r="A4" s="4" t="s">
        <v>598</v>
      </c>
      <c r="B4" s="5" t="n">
        <v>31539</v>
      </c>
    </row>
    <row r="5" spans="1:3">
      <c r="A5" s="4" t="s">
        <v>599</v>
      </c>
      <c r="B5" s="5" t="n">
        <v>3837963</v>
      </c>
      <c r="C5" s="6" t="n">
        <v>2906231</v>
      </c>
    </row>
    <row r="6" spans="1:3">
      <c r="A6" s="4" t="s">
        <v>600</v>
      </c>
      <c r="B6" s="5" t="n">
        <v>0</v>
      </c>
    </row>
    <row r="7" spans="1:3">
      <c r="A7" s="4" t="s">
        <v>601</v>
      </c>
    </row>
    <row r="8" spans="1:3">
      <c r="A8" s="3" t="s">
        <v>235</v>
      </c>
    </row>
    <row r="9" spans="1:3">
      <c r="A9" s="4" t="s">
        <v>597</v>
      </c>
      <c r="B9" s="5" t="n">
        <v>1355060</v>
      </c>
    </row>
    <row r="10" spans="1:3">
      <c r="A10" s="4" t="s">
        <v>599</v>
      </c>
      <c r="B10" s="5" t="n">
        <v>1355060</v>
      </c>
    </row>
    <row r="11" spans="1:3">
      <c r="A11" s="4" t="s">
        <v>602</v>
      </c>
    </row>
    <row r="12" spans="1:3">
      <c r="A12" s="3" t="s">
        <v>235</v>
      </c>
    </row>
    <row r="13" spans="1:3">
      <c r="A13" s="4" t="s">
        <v>597</v>
      </c>
      <c r="B13" s="5" t="n">
        <v>2451365</v>
      </c>
    </row>
    <row r="14" spans="1:3">
      <c r="A14" s="4" t="s">
        <v>598</v>
      </c>
      <c r="B14" s="5" t="n">
        <v>31539</v>
      </c>
    </row>
    <row r="15" spans="1:3">
      <c r="A15" s="4" t="s">
        <v>599</v>
      </c>
      <c r="B15" s="5" t="n">
        <v>2482904</v>
      </c>
    </row>
    <row r="16" spans="1:3">
      <c r="A16" s="4" t="s">
        <v>603</v>
      </c>
    </row>
    <row r="17" spans="1:3">
      <c r="A17" s="3" t="s">
        <v>235</v>
      </c>
    </row>
    <row r="18" spans="1:3">
      <c r="A18" s="4" t="s">
        <v>597</v>
      </c>
      <c r="B18" s="5" t="n">
        <v>0</v>
      </c>
    </row>
    <row r="19" spans="1:3">
      <c r="A19" s="4" t="s">
        <v>598</v>
      </c>
      <c r="B19" s="5" t="n">
        <v>0</v>
      </c>
    </row>
    <row r="20" spans="1:3">
      <c r="A20" s="4" t="s">
        <v>599</v>
      </c>
      <c r="B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6"/>
  </cols>
  <sheetData>
    <row r="1" spans="1:4">
      <c r="A1" s="1" t="s">
        <v>604</v>
      </c>
      <c r="B1" s="2" t="s">
        <v>1</v>
      </c>
      <c r="D1" s="2" t="s">
        <v>458</v>
      </c>
    </row>
    <row r="2" spans="1:4">
      <c r="B2" s="2" t="s">
        <v>2</v>
      </c>
      <c r="C2" s="2" t="s">
        <v>93</v>
      </c>
      <c r="D2" s="2" t="s">
        <v>79</v>
      </c>
    </row>
    <row r="3" spans="1:4">
      <c r="A3" s="3" t="s">
        <v>237</v>
      </c>
    </row>
    <row r="4" spans="1:4">
      <c r="A4" s="4" t="s">
        <v>605</v>
      </c>
      <c r="B4" s="5" t="n">
        <v>3200000</v>
      </c>
    </row>
    <row r="5" spans="1:4">
      <c r="A5" s="4" t="s">
        <v>606</v>
      </c>
      <c r="B5" s="5" t="n">
        <v>0</v>
      </c>
    </row>
    <row r="6" spans="1:4">
      <c r="A6" s="4" t="s">
        <v>607</v>
      </c>
      <c r="B6" s="5" t="n">
        <v>0</v>
      </c>
      <c r="C6" s="5" t="n">
        <v>0</v>
      </c>
    </row>
    <row r="7" spans="1:4">
      <c r="A7" s="4" t="s">
        <v>608</v>
      </c>
      <c r="B7" s="5" t="n">
        <v>0</v>
      </c>
    </row>
    <row r="8" spans="1:4">
      <c r="A8" s="4" t="s">
        <v>609</v>
      </c>
      <c r="B8" s="5" t="n">
        <v>0</v>
      </c>
    </row>
    <row r="9" spans="1:4">
      <c r="A9" s="4" t="s">
        <v>610</v>
      </c>
      <c r="B9" s="5" t="n">
        <v>3200000</v>
      </c>
      <c r="D9" s="5" t="n">
        <v>3200000</v>
      </c>
    </row>
    <row r="10" spans="1:4">
      <c r="A10" s="4" t="s">
        <v>611</v>
      </c>
      <c r="B10" s="5" t="n">
        <v>2266666</v>
      </c>
    </row>
    <row r="11" spans="1:4">
      <c r="A11" s="4" t="s">
        <v>612</v>
      </c>
      <c r="B11" s="5" t="n">
        <v>2266666</v>
      </c>
    </row>
    <row r="12" spans="1:4">
      <c r="A12" s="4" t="s">
        <v>613</v>
      </c>
      <c r="B12" s="8" t="n">
        <v>2.45</v>
      </c>
    </row>
    <row r="13" spans="1:4">
      <c r="A13" s="4" t="s">
        <v>614</v>
      </c>
      <c r="B13" s="5" t="n">
        <v>0</v>
      </c>
    </row>
    <row r="14" spans="1:4">
      <c r="A14" s="4" t="s">
        <v>615</v>
      </c>
      <c r="B14" s="5" t="n">
        <v>0</v>
      </c>
    </row>
    <row r="15" spans="1:4">
      <c r="A15" s="4" t="s">
        <v>616</v>
      </c>
      <c r="B15" s="5" t="n">
        <v>0</v>
      </c>
    </row>
    <row r="16" spans="1:4">
      <c r="A16" s="4" t="s">
        <v>617</v>
      </c>
      <c r="B16" s="5" t="n">
        <v>0</v>
      </c>
    </row>
    <row r="17" spans="1:4">
      <c r="A17" s="4" t="s">
        <v>618</v>
      </c>
      <c r="B17" s="9" t="n">
        <v>2.45</v>
      </c>
      <c r="D17" s="8" t="n">
        <v>2.45</v>
      </c>
    </row>
    <row r="18" spans="1:4">
      <c r="A18" s="4" t="s">
        <v>619</v>
      </c>
      <c r="B18" s="9" t="n">
        <v>3.18</v>
      </c>
    </row>
    <row r="19" spans="1:4">
      <c r="A19" s="4" t="s">
        <v>620</v>
      </c>
      <c r="B19" s="8" t="n">
        <v>3.18</v>
      </c>
    </row>
    <row r="20" spans="1:4">
      <c r="A20" s="4" t="s">
        <v>621</v>
      </c>
      <c r="B20" s="4" t="s">
        <v>622</v>
      </c>
      <c r="D20" s="4" t="s">
        <v>623</v>
      </c>
    </row>
    <row r="21" spans="1:4">
      <c r="A21" s="4" t="s">
        <v>624</v>
      </c>
      <c r="B21" s="4" t="s">
        <v>625</v>
      </c>
    </row>
    <row r="22" spans="1:4">
      <c r="A22" s="4" t="s">
        <v>626</v>
      </c>
      <c r="B22" s="4" t="s">
        <v>625</v>
      </c>
    </row>
    <row r="23" spans="1:4">
      <c r="A23" s="4" t="s">
        <v>627</v>
      </c>
      <c r="B23" s="6" t="n">
        <v>0</v>
      </c>
      <c r="D23" s="6" t="n">
        <v>0</v>
      </c>
    </row>
    <row r="24" spans="1:4">
      <c r="A24" s="4" t="s">
        <v>628</v>
      </c>
      <c r="B24" s="5" t="n">
        <v>0</v>
      </c>
    </row>
    <row r="25" spans="1:4">
      <c r="A25" s="4" t="s">
        <v>629</v>
      </c>
      <c r="B2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9"/>
    <col customWidth="1" max="5" min="5" width="27"/>
    <col customWidth="1" max="6" min="6" width="20"/>
    <col customWidth="1" max="7" min="7" width="37"/>
    <col customWidth="1" max="8" min="8" width="21"/>
    <col customWidth="1" max="9" min="9" width="21"/>
    <col customWidth="1" max="10" min="10" width="37"/>
    <col customWidth="1" max="11" min="11" width="30"/>
    <col customWidth="1" max="12" min="12" width="27"/>
    <col customWidth="1" max="13" min="13" width="24"/>
    <col customWidth="1" max="14" min="14" width="20"/>
    <col customWidth="1" max="15" min="15" width="14"/>
  </cols>
  <sheetData>
    <row r="1" spans="1:15">
      <c r="A1" s="1" t="s">
        <v>630</v>
      </c>
      <c r="B1" s="2" t="s">
        <v>631</v>
      </c>
      <c r="C1" s="2" t="s">
        <v>632</v>
      </c>
      <c r="D1" s="2" t="s">
        <v>633</v>
      </c>
      <c r="E1" s="2" t="s">
        <v>634</v>
      </c>
      <c r="F1" s="2" t="s">
        <v>635</v>
      </c>
      <c r="G1" s="2" t="s">
        <v>502</v>
      </c>
      <c r="H1" s="2" t="s">
        <v>636</v>
      </c>
      <c r="I1" s="2" t="s">
        <v>381</v>
      </c>
      <c r="J1" s="2" t="s">
        <v>502</v>
      </c>
      <c r="K1" s="2" t="s">
        <v>637</v>
      </c>
      <c r="L1" s="2" t="s">
        <v>638</v>
      </c>
      <c r="M1" s="2" t="s">
        <v>639</v>
      </c>
      <c r="N1" s="2" t="s">
        <v>640</v>
      </c>
      <c r="O1" s="2" t="s">
        <v>475</v>
      </c>
    </row>
    <row r="2" spans="1:15">
      <c r="A2" s="3" t="s">
        <v>241</v>
      </c>
    </row>
    <row r="3" spans="1:15">
      <c r="A3" s="4" t="s">
        <v>336</v>
      </c>
      <c r="O3" s="4" t="s">
        <v>337</v>
      </c>
    </row>
    <row r="4" spans="1:15">
      <c r="A4" s="4" t="s">
        <v>641</v>
      </c>
      <c r="C4" s="5" t="n">
        <v>433000</v>
      </c>
      <c r="E4" s="5" t="n">
        <v>15000</v>
      </c>
      <c r="F4" s="5" t="n">
        <v>448000</v>
      </c>
    </row>
    <row r="5" spans="1:15">
      <c r="A5" s="4" t="s">
        <v>642</v>
      </c>
      <c r="D5" s="5" t="n">
        <v>200000</v>
      </c>
    </row>
    <row r="6" spans="1:15">
      <c r="A6" s="4" t="s">
        <v>643</v>
      </c>
      <c r="C6" s="6" t="n">
        <v>199840</v>
      </c>
      <c r="E6" s="6" t="n">
        <v>7000</v>
      </c>
    </row>
    <row r="7" spans="1:15">
      <c r="A7" s="4" t="s">
        <v>644</v>
      </c>
      <c r="G7" s="6" t="n">
        <v>-16376</v>
      </c>
      <c r="H7" s="6" t="n">
        <v>143982</v>
      </c>
    </row>
    <row r="8" spans="1:15">
      <c r="A8" s="4" t="s">
        <v>82</v>
      </c>
      <c r="G8" s="5" t="n">
        <v>450000000</v>
      </c>
      <c r="J8" s="5" t="n">
        <v>450000000</v>
      </c>
      <c r="K8" s="5" t="n">
        <v>450000000</v>
      </c>
      <c r="N8" s="5" t="n">
        <v>450000000</v>
      </c>
    </row>
    <row r="9" spans="1:15">
      <c r="A9" s="4" t="s">
        <v>88</v>
      </c>
      <c r="N9" s="5" t="n">
        <v>50000000</v>
      </c>
    </row>
    <row r="10" spans="1:15">
      <c r="A10" s="4" t="s">
        <v>645</v>
      </c>
      <c r="G10" s="8" t="n">
        <v>0.66</v>
      </c>
      <c r="J10" s="8" t="n">
        <v>0.66</v>
      </c>
      <c r="K10" s="8" t="n">
        <v>0.66</v>
      </c>
      <c r="M10" s="8" t="n">
        <v>0.1</v>
      </c>
    </row>
    <row r="11" spans="1:15">
      <c r="A11" s="4" t="s">
        <v>646</v>
      </c>
    </row>
    <row r="12" spans="1:15">
      <c r="A12" s="3" t="s">
        <v>241</v>
      </c>
    </row>
    <row r="13" spans="1:15">
      <c r="A13" s="4" t="s">
        <v>82</v>
      </c>
      <c r="N13" s="5" t="n">
        <v>180000000</v>
      </c>
    </row>
    <row r="14" spans="1:15">
      <c r="A14" s="4" t="s">
        <v>88</v>
      </c>
      <c r="N14" s="5" t="n">
        <v>20000000</v>
      </c>
    </row>
    <row r="15" spans="1:15">
      <c r="A15" s="4" t="s">
        <v>647</v>
      </c>
    </row>
    <row r="16" spans="1:15">
      <c r="A16" s="3" t="s">
        <v>241</v>
      </c>
    </row>
    <row r="17" spans="1:15">
      <c r="A17" s="4" t="s">
        <v>648</v>
      </c>
      <c r="L17" s="10" t="n">
        <v>5000000</v>
      </c>
    </row>
    <row r="18" spans="1:15">
      <c r="A18" s="4" t="s">
        <v>649</v>
      </c>
      <c r="I18" s="6" t="n">
        <v>1000000</v>
      </c>
      <c r="J18" s="6" t="n">
        <v>127606</v>
      </c>
    </row>
    <row r="19" spans="1:15">
      <c r="A19" s="4" t="s">
        <v>476</v>
      </c>
    </row>
    <row r="20" spans="1:15">
      <c r="A20" s="3" t="s">
        <v>241</v>
      </c>
    </row>
    <row r="21" spans="1:15">
      <c r="A21" s="4" t="s">
        <v>650</v>
      </c>
      <c r="B21" s="8" t="n">
        <v>0.48</v>
      </c>
      <c r="C21" s="8" t="n">
        <v>0.48</v>
      </c>
    </row>
    <row r="22" spans="1:15">
      <c r="A22" s="4" t="s">
        <v>336</v>
      </c>
      <c r="B22" s="4" t="s">
        <v>343</v>
      </c>
      <c r="C22" s="4" t="s">
        <v>343</v>
      </c>
    </row>
    <row r="23" spans="1:15">
      <c r="A23" s="4" t="s">
        <v>342</v>
      </c>
      <c r="B23" s="4" t="s">
        <v>337</v>
      </c>
      <c r="C23" s="4" t="s">
        <v>337</v>
      </c>
    </row>
    <row r="24" spans="1:15">
      <c r="A24" s="4" t="s">
        <v>477</v>
      </c>
      <c r="B24" s="5" t="n">
        <v>100000</v>
      </c>
      <c r="C24" s="5" t="n">
        <v>100000</v>
      </c>
    </row>
    <row r="25" spans="1:15">
      <c r="A25" s="4" t="s">
        <v>651</v>
      </c>
    </row>
    <row r="26" spans="1:15">
      <c r="A26" s="3" t="s">
        <v>241</v>
      </c>
    </row>
    <row r="27" spans="1:15">
      <c r="A27" s="4" t="s">
        <v>336</v>
      </c>
      <c r="B27" s="4" t="s">
        <v>343</v>
      </c>
      <c r="C27" s="4" t="s">
        <v>343</v>
      </c>
    </row>
    <row r="28" spans="1:15">
      <c r="A28" s="4" t="s">
        <v>652</v>
      </c>
    </row>
    <row r="29" spans="1:15">
      <c r="A29" s="3" t="s">
        <v>241</v>
      </c>
    </row>
    <row r="30" spans="1:15">
      <c r="A30" s="4" t="s">
        <v>653</v>
      </c>
      <c r="L30" s="5" t="n">
        <v>7199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654</v>
      </c>
      <c r="B1" s="2" t="s">
        <v>655</v>
      </c>
      <c r="C1" s="2" t="s">
        <v>461</v>
      </c>
      <c r="D1" s="2" t="s">
        <v>79</v>
      </c>
      <c r="E1" s="2" t="s">
        <v>2</v>
      </c>
    </row>
    <row r="2" spans="1:5">
      <c r="A2" s="3" t="s">
        <v>241</v>
      </c>
    </row>
    <row r="3" spans="1:5">
      <c r="A3" s="4" t="s">
        <v>83</v>
      </c>
      <c r="D3" s="5" t="n">
        <v>56597113</v>
      </c>
      <c r="E3" s="5" t="n">
        <v>56597113</v>
      </c>
    </row>
    <row r="4" spans="1:5">
      <c r="A4" s="4" t="s">
        <v>656</v>
      </c>
      <c r="B4" s="5" t="n">
        <v>25000000</v>
      </c>
    </row>
    <row r="5" spans="1:5">
      <c r="A5" s="4" t="s">
        <v>657</v>
      </c>
      <c r="B5" s="7" t="n">
        <v>0.001</v>
      </c>
    </row>
    <row r="6" spans="1:5">
      <c r="A6" s="4" t="s">
        <v>658</v>
      </c>
      <c r="B6" s="6" t="n">
        <v>1</v>
      </c>
    </row>
    <row r="7" spans="1:5">
      <c r="A7" s="4" t="s">
        <v>659</v>
      </c>
      <c r="B7" s="4" t="s">
        <v>660</v>
      </c>
    </row>
    <row r="8" spans="1:5">
      <c r="A8" s="4" t="s">
        <v>661</v>
      </c>
    </row>
    <row r="9" spans="1:5">
      <c r="A9" s="3" t="s">
        <v>241</v>
      </c>
    </row>
    <row r="10" spans="1:5">
      <c r="A10" s="4" t="s">
        <v>662</v>
      </c>
      <c r="D10" s="6" t="n">
        <v>1250000</v>
      </c>
    </row>
    <row r="11" spans="1:5">
      <c r="A11" s="4" t="s">
        <v>663</v>
      </c>
    </row>
    <row r="12" spans="1:5">
      <c r="A12" s="3" t="s">
        <v>241</v>
      </c>
    </row>
    <row r="13" spans="1:5">
      <c r="A13" s="4" t="s">
        <v>83</v>
      </c>
      <c r="C13" s="5" t="n">
        <v>7500000</v>
      </c>
    </row>
    <row r="14" spans="1:5">
      <c r="A14" s="4" t="s">
        <v>664</v>
      </c>
      <c r="C14" s="5" t="n">
        <v>7500000</v>
      </c>
    </row>
    <row r="15" spans="1:5">
      <c r="A15" s="4" t="s">
        <v>76</v>
      </c>
    </row>
    <row r="16" spans="1:5">
      <c r="A16" s="3" t="s">
        <v>241</v>
      </c>
    </row>
    <row r="17" spans="1:5">
      <c r="A17" s="4" t="s">
        <v>89</v>
      </c>
      <c r="D17" s="5" t="n">
        <v>0</v>
      </c>
      <c r="E17" s="5" t="n">
        <v>25000000</v>
      </c>
    </row>
    <row r="18" spans="1:5">
      <c r="A18" s="4" t="s">
        <v>656</v>
      </c>
      <c r="B18" s="5" t="n">
        <v>50000000</v>
      </c>
    </row>
    <row r="19" spans="1:5">
      <c r="A19" s="4" t="s">
        <v>657</v>
      </c>
      <c r="C19" s="7" t="n">
        <v>0.001</v>
      </c>
      <c r="D19" s="7" t="n">
        <v>0.001</v>
      </c>
      <c r="E19" s="7" t="n">
        <v>0.001</v>
      </c>
    </row>
    <row r="20" spans="1:5">
      <c r="A20" s="4" t="s">
        <v>511</v>
      </c>
    </row>
    <row r="21" spans="1:5">
      <c r="A21" s="3" t="s">
        <v>241</v>
      </c>
    </row>
    <row r="22" spans="1:5">
      <c r="A22" s="4" t="s">
        <v>89</v>
      </c>
      <c r="C22" s="5" t="n">
        <v>12500000</v>
      </c>
    </row>
    <row r="23" spans="1:5">
      <c r="A23" s="4" t="s">
        <v>657</v>
      </c>
      <c r="C23" s="7" t="n">
        <v>0.001</v>
      </c>
    </row>
    <row r="24" spans="1:5">
      <c r="A24" s="4" t="s">
        <v>191</v>
      </c>
      <c r="C24" s="5" t="n">
        <v>12500000</v>
      </c>
    </row>
    <row r="25" spans="1:5">
      <c r="A25" s="4" t="s">
        <v>665</v>
      </c>
    </row>
    <row r="26" spans="1:5">
      <c r="A26" s="3" t="s">
        <v>241</v>
      </c>
    </row>
    <row r="27" spans="1:5">
      <c r="A27" s="4" t="s">
        <v>666</v>
      </c>
      <c r="C27" s="5" t="n">
        <v>12500000</v>
      </c>
    </row>
    <row r="28" spans="1:5">
      <c r="A28" s="4" t="s">
        <v>664</v>
      </c>
      <c r="C28" s="5" t="n">
        <v>12500000</v>
      </c>
    </row>
    <row r="29" spans="1:5">
      <c r="A29" s="4" t="s">
        <v>173</v>
      </c>
    </row>
    <row r="30" spans="1:5">
      <c r="A30" s="3" t="s">
        <v>241</v>
      </c>
    </row>
    <row r="31" spans="1:5">
      <c r="A31" s="4" t="s">
        <v>657</v>
      </c>
      <c r="C31" s="7" t="n">
        <v>0.001</v>
      </c>
    </row>
    <row r="32" spans="1:5">
      <c r="A32" s="4" t="s">
        <v>667</v>
      </c>
    </row>
    <row r="33" spans="1:5">
      <c r="A33" s="3" t="s">
        <v>241</v>
      </c>
    </row>
    <row r="34" spans="1:5">
      <c r="A34" s="4" t="s">
        <v>668</v>
      </c>
      <c r="C34" s="5"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9</v>
      </c>
      <c r="B1" s="2" t="s">
        <v>457</v>
      </c>
      <c r="C1" s="2" t="s">
        <v>1</v>
      </c>
    </row>
    <row r="2" spans="1:4">
      <c r="B2" s="2" t="s">
        <v>459</v>
      </c>
      <c r="C2" s="2" t="s">
        <v>2</v>
      </c>
      <c r="D2" s="2" t="s">
        <v>93</v>
      </c>
    </row>
    <row r="3" spans="1:4">
      <c r="A3" s="3" t="s">
        <v>244</v>
      </c>
    </row>
    <row r="4" spans="1:4">
      <c r="A4" s="4" t="s">
        <v>670</v>
      </c>
      <c r="C4" s="6" t="n">
        <v>120000</v>
      </c>
    </row>
    <row r="5" spans="1:4">
      <c r="A5" s="4" t="s">
        <v>671</v>
      </c>
      <c r="C5" s="5" t="n">
        <v>-48000</v>
      </c>
    </row>
    <row r="6" spans="1:4">
      <c r="A6" s="4" t="s">
        <v>672</v>
      </c>
      <c r="C6" s="5" t="n">
        <v>-58800</v>
      </c>
    </row>
    <row r="7" spans="1:4">
      <c r="A7" s="4" t="s">
        <v>673</v>
      </c>
      <c r="C7" s="5" t="n">
        <v>-106800</v>
      </c>
    </row>
    <row r="8" spans="1:4">
      <c r="A8" s="4" t="s">
        <v>674</v>
      </c>
      <c r="C8" s="6" t="n">
        <v>13200</v>
      </c>
      <c r="D8" s="6" t="n">
        <v>13200</v>
      </c>
    </row>
    <row r="9" spans="1:4">
      <c r="A9" s="4" t="s">
        <v>675</v>
      </c>
      <c r="B9" s="5" t="n">
        <v>1500000</v>
      </c>
      <c r="C9" s="5" t="n">
        <v>100</v>
      </c>
    </row>
    <row r="10" spans="1:4">
      <c r="A10" s="4" t="s">
        <v>350</v>
      </c>
    </row>
    <row r="11" spans="1:4">
      <c r="A11" s="3" t="s">
        <v>244</v>
      </c>
    </row>
    <row r="12" spans="1:4">
      <c r="A12" s="4" t="s">
        <v>676</v>
      </c>
      <c r="C12" s="4" t="s">
        <v>37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474</v>
      </c>
      <c r="C1" s="2" t="s">
        <v>2</v>
      </c>
      <c r="D1" s="2" t="s">
        <v>93</v>
      </c>
      <c r="E1" s="2" t="s">
        <v>475</v>
      </c>
    </row>
    <row r="2" spans="1:5">
      <c r="A2" s="4" t="s">
        <v>336</v>
      </c>
      <c r="E2" s="4" t="s">
        <v>337</v>
      </c>
    </row>
    <row r="3" spans="1:5">
      <c r="A3" s="4" t="s">
        <v>678</v>
      </c>
      <c r="C3" s="6" t="n">
        <v>13200</v>
      </c>
      <c r="D3" s="6" t="n">
        <v>13200</v>
      </c>
    </row>
    <row r="4" spans="1:5">
      <c r="A4" s="4" t="s">
        <v>476</v>
      </c>
    </row>
    <row r="5" spans="1:5">
      <c r="A5" s="4" t="s">
        <v>336</v>
      </c>
      <c r="B5" s="4" t="s">
        <v>343</v>
      </c>
    </row>
    <row r="6" spans="1:5">
      <c r="A6" s="4" t="s">
        <v>478</v>
      </c>
      <c r="B6" s="8" t="n">
        <v>0.48</v>
      </c>
    </row>
    <row r="7" spans="1:5">
      <c r="A7" s="4" t="s">
        <v>342</v>
      </c>
      <c r="B7" s="4" t="s">
        <v>337</v>
      </c>
    </row>
    <row r="8" spans="1:5">
      <c r="A8" s="4" t="s">
        <v>678</v>
      </c>
      <c r="B8" s="6" t="n">
        <v>13200</v>
      </c>
    </row>
    <row r="9" spans="1:5">
      <c r="A9" s="4" t="s">
        <v>651</v>
      </c>
    </row>
    <row r="10" spans="1:5">
      <c r="A10" s="4" t="s">
        <v>336</v>
      </c>
      <c r="B10" s="4" t="s">
        <v>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s>
  <sheetData>
    <row r="1" spans="1:7">
      <c r="A1" s="1" t="s">
        <v>679</v>
      </c>
      <c r="B1" s="2" t="s">
        <v>680</v>
      </c>
      <c r="C1" s="2" t="s">
        <v>681</v>
      </c>
      <c r="D1" s="2" t="s">
        <v>382</v>
      </c>
      <c r="E1" s="2" t="s">
        <v>33</v>
      </c>
      <c r="F1" s="2" t="s">
        <v>123</v>
      </c>
      <c r="G1" s="2" t="s">
        <v>34</v>
      </c>
    </row>
    <row r="2" spans="1:7">
      <c r="A2" s="4" t="s">
        <v>509</v>
      </c>
      <c r="E2" s="6" t="n">
        <v>547286</v>
      </c>
      <c r="F2" s="6" t="n">
        <v>0</v>
      </c>
    </row>
    <row r="3" spans="1:7">
      <c r="A3" s="4" t="s">
        <v>506</v>
      </c>
      <c r="E3" s="5" t="n">
        <v>145579</v>
      </c>
      <c r="G3" s="6" t="n">
        <v>145579</v>
      </c>
    </row>
    <row r="4" spans="1:7">
      <c r="A4" s="4" t="s">
        <v>519</v>
      </c>
    </row>
    <row r="5" spans="1:7">
      <c r="A5" s="4" t="s">
        <v>509</v>
      </c>
      <c r="D5" s="10" t="n">
        <v>3000000</v>
      </c>
      <c r="E5" s="5" t="n">
        <v>419680</v>
      </c>
    </row>
    <row r="6" spans="1:7">
      <c r="A6" s="4" t="s">
        <v>506</v>
      </c>
      <c r="E6" s="6" t="n">
        <v>419680</v>
      </c>
    </row>
    <row r="7" spans="1:7">
      <c r="A7" s="4" t="s">
        <v>682</v>
      </c>
    </row>
    <row r="8" spans="1:7">
      <c r="A8" s="4" t="s">
        <v>509</v>
      </c>
      <c r="B8" s="10" t="n">
        <v>1000000</v>
      </c>
      <c r="C8" s="6" t="n">
        <v>142110</v>
      </c>
    </row>
    <row r="9" spans="1:7">
      <c r="A9" s="4" t="s">
        <v>506</v>
      </c>
      <c r="C9" s="6" t="n">
        <v>5617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9:02Z</dcterms:created>
  <dcterms:modified xmlns:dcterms="http://purl.org/dc/terms/" xmlns:xsi="http://www.w3.org/2001/XMLSchema-instance" xsi:type="dcterms:W3CDTF">2019-11-14T16:49:02Z</dcterms:modified>
</cp:coreProperties>
</file>